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Leases"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ssuance of Units" sheetId="19" state="visible" r:id="rId19"/>
    <sheet xmlns:r="http://schemas.openxmlformats.org/officeDocument/2006/relationships" name="Cash Distributions and Earning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Tabl" sheetId="25" state="visible" r:id="rId25"/>
    <sheet xmlns:r="http://schemas.openxmlformats.org/officeDocument/2006/relationships" name="Accounts Receivable, Net (Table" sheetId="26" state="visible" r:id="rId26"/>
    <sheet xmlns:r="http://schemas.openxmlformats.org/officeDocument/2006/relationships" name="Vessels, Ne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Leases - Minimum Future Income " sheetId="31" state="visible" r:id="rId31"/>
    <sheet xmlns:r="http://schemas.openxmlformats.org/officeDocument/2006/relationships" name="Cash Distributions and Earnin32" sheetId="32" state="visible" r:id="rId32"/>
    <sheet xmlns:r="http://schemas.openxmlformats.org/officeDocument/2006/relationships" name="Description of Business (Detai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And Cash Equivalents (Ta38" sheetId="38" state="visible" r:id="rId38"/>
    <sheet xmlns:r="http://schemas.openxmlformats.org/officeDocument/2006/relationships" name="Accounts Receivable, Net (Tab39" sheetId="39" state="visible" r:id="rId39"/>
    <sheet xmlns:r="http://schemas.openxmlformats.org/officeDocument/2006/relationships" name="Vessels, Net (Table) (Details)" sheetId="40" state="visible" r:id="rId40"/>
    <sheet xmlns:r="http://schemas.openxmlformats.org/officeDocument/2006/relationships" name="Vessels Net (Details)" sheetId="41" state="visible" r:id="rId41"/>
    <sheet xmlns:r="http://schemas.openxmlformats.org/officeDocument/2006/relationships" name="Intangible Assets - Schedule (T" sheetId="42" state="visible" r:id="rId42"/>
    <sheet xmlns:r="http://schemas.openxmlformats.org/officeDocument/2006/relationships" name="Intangible Assets - Amortizatio" sheetId="43" state="visible" r:id="rId43"/>
    <sheet xmlns:r="http://schemas.openxmlformats.org/officeDocument/2006/relationships" name="Intangible Assets - Aggregate  " sheetId="44" state="visible" r:id="rId44"/>
    <sheet xmlns:r="http://schemas.openxmlformats.org/officeDocument/2006/relationships" name="Intangible Assets - Amortizat45" sheetId="45" state="visible" r:id="rId45"/>
    <sheet xmlns:r="http://schemas.openxmlformats.org/officeDocument/2006/relationships" name="Long-Term Debt (Table) (Details" sheetId="46" state="visible" r:id="rId46"/>
    <sheet xmlns:r="http://schemas.openxmlformats.org/officeDocument/2006/relationships" name="Long Term Debt - Obligations (T" sheetId="47" state="visible" r:id="rId47"/>
    <sheet xmlns:r="http://schemas.openxmlformats.org/officeDocument/2006/relationships" name="Long-Term Debt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Leases - Minimum Future Incom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Segment Information - Revenue b" sheetId="55" state="visible" r:id="rId55"/>
    <sheet xmlns:r="http://schemas.openxmlformats.org/officeDocument/2006/relationships" name="Issuance Of Units (Details)" sheetId="56" state="visible" r:id="rId56"/>
    <sheet xmlns:r="http://schemas.openxmlformats.org/officeDocument/2006/relationships" name="Cash Distributions and Earnin57" sheetId="57" state="visible" r:id="rId57"/>
    <sheet xmlns:r="http://schemas.openxmlformats.org/officeDocument/2006/relationships" name="Cash Distributions and Earnin58" sheetId="58" state="visible" r:id="rId58"/>
    <sheet xmlns:r="http://schemas.openxmlformats.org/officeDocument/2006/relationships" name="Cash Distributions and Earnin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79">
  <si>
    <t>Document and Entity Information</t>
  </si>
  <si>
    <t>12 Months Ended</t>
  </si>
  <si>
    <t>Dec. 31, 2016shares</t>
  </si>
  <si>
    <t>Document Information [Line Items]</t>
  </si>
  <si>
    <t>Entity Registrant Name</t>
  </si>
  <si>
    <t>Navios Maritime Midstream Partners LP</t>
  </si>
  <si>
    <t>Trading Symbol</t>
  </si>
  <si>
    <t>NAP</t>
  </si>
  <si>
    <t>Entity Central Index Key</t>
  </si>
  <si>
    <t>Document Type</t>
  </si>
  <si>
    <t>20-F</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General Partner Units</t>
  </si>
  <si>
    <t>Entity units outstanding</t>
  </si>
  <si>
    <t>Limited Partner Units</t>
  </si>
  <si>
    <t>Subordinated Partner Units</t>
  </si>
  <si>
    <t>Subordinated Series A units</t>
  </si>
  <si>
    <t>Consolidated Balance Sheets - USD ($) $ in Thousands</t>
  </si>
  <si>
    <t>Dec. 31, 2016</t>
  </si>
  <si>
    <t>Dec. 31, 2015</t>
  </si>
  <si>
    <t>Current assets</t>
  </si>
  <si>
    <t>Cash and cash equivalents</t>
  </si>
  <si>
    <t>Accounts receivable, net</t>
  </si>
  <si>
    <t>Prepaid expenses and other current assets</t>
  </si>
  <si>
    <t>Due from related parties</t>
  </si>
  <si>
    <t>Total current assets</t>
  </si>
  <si>
    <t>Vessels, net</t>
  </si>
  <si>
    <t>Intangible assets</t>
  </si>
  <si>
    <t>Deferred dry dock and special survey costs, net</t>
  </si>
  <si>
    <t>Total non-current assets</t>
  </si>
  <si>
    <t>Total assets</t>
  </si>
  <si>
    <t>Current liabilities</t>
  </si>
  <si>
    <t>Accounts payable</t>
  </si>
  <si>
    <t>Accrued expenses</t>
  </si>
  <si>
    <t>Due to related parties</t>
  </si>
  <si>
    <t>Deferred revenue</t>
  </si>
  <si>
    <t>Current portion of long-term debt, net of deferred finance costs and discount</t>
  </si>
  <si>
    <t>Total current liabilities</t>
  </si>
  <si>
    <t>Long-term debt, net of deferred finance costs and discount</t>
  </si>
  <si>
    <t>Total non-current liabilities</t>
  </si>
  <si>
    <t>Total liabilities</t>
  </si>
  <si>
    <t>Commitments and contingencies</t>
  </si>
  <si>
    <t xml:space="preserve"> </t>
  </si>
  <si>
    <t>Total Partners' capital</t>
  </si>
  <si>
    <t>Common Unitholders (9,675,795 units and 9,342,692 units issued and outstanding at December 31, 2016 and December 31, 2015, respectively)</t>
  </si>
  <si>
    <t>Subordinated Series A Unitholders (1,592,920 units issued and outstanding at December 31, 2016 and none at December 31, 2015)</t>
  </si>
  <si>
    <t>Subordinated Unitholders (9,342,692 units issued and outstanding at December 31, 2016 and December 31, 2015)</t>
  </si>
  <si>
    <t>General Partner (420,641 units issued and outstanding at December 31, 2016 and 413,843 issued and outstanding at December 31, 2015)</t>
  </si>
  <si>
    <t>Partners' capital</t>
  </si>
  <si>
    <t>Total liabilities and Partners' capital</t>
  </si>
  <si>
    <t>Consolidated and Combined Balance Sheets (Parentheticals) - shares</t>
  </si>
  <si>
    <t>Statement Of Financial Position [Abstract]</t>
  </si>
  <si>
    <t>Common units issued</t>
  </si>
  <si>
    <t>Common units outstanding</t>
  </si>
  <si>
    <t>Subordinated Series A units issued</t>
  </si>
  <si>
    <t>Subordinated Series A units outstanding</t>
  </si>
  <si>
    <t>Subordinated units issued</t>
  </si>
  <si>
    <t>Subordinated units outstanding</t>
  </si>
  <si>
    <t>General Partners units issued</t>
  </si>
  <si>
    <t>General Partners units outstanding</t>
  </si>
  <si>
    <t>Consolidated and Combined Statements of Operations - USD ($) $ in Thousands</t>
  </si>
  <si>
    <t>Dec. 31, 2014</t>
  </si>
  <si>
    <t>Income Statement [Abstract]</t>
  </si>
  <si>
    <t>Revenue</t>
  </si>
  <si>
    <t>Time charter expenses</t>
  </si>
  <si>
    <t>Direct vessel expenses</t>
  </si>
  <si>
    <t>Management fees (entirely through related party transactions)</t>
  </si>
  <si>
    <t>General and administrative expenses</t>
  </si>
  <si>
    <t>Depreciation and amortization</t>
  </si>
  <si>
    <t>Interest expenses and finance cost</t>
  </si>
  <si>
    <t>Interest income</t>
  </si>
  <si>
    <t>Other income</t>
  </si>
  <si>
    <t>Other expense</t>
  </si>
  <si>
    <t>Net income</t>
  </si>
  <si>
    <t>Add: Predecessor net loss prior to initial public offering on November 18, 2014</t>
  </si>
  <si>
    <t>Net income attributable to Navios Maritime Midstream Partners L.P. subsequent to initial public offering and limited partners' interest in net income:</t>
  </si>
  <si>
    <t>Earnings attributable to:</t>
  </si>
  <si>
    <t>Common unit holders</t>
  </si>
  <si>
    <t>Subordinated Series A unit holders</t>
  </si>
  <si>
    <t>Subordinated unit holders</t>
  </si>
  <si>
    <t>General partner</t>
  </si>
  <si>
    <t>Earnings per unit (basic and diluted)</t>
  </si>
  <si>
    <t>Weighted average units outstanding (basic and diluted)</t>
  </si>
  <si>
    <t>Common units</t>
  </si>
  <si>
    <t>General Partner</t>
  </si>
  <si>
    <t>Consolidated and Combined Statements of Cash Flows - USD ($) $ in Thousands</t>
  </si>
  <si>
    <t>Operating Activities</t>
  </si>
  <si>
    <t>Adjustments to reconcile net income to net cash provided by operating activities:</t>
  </si>
  <si>
    <t>Amortization and write-off of deferred finance costs, discount and bond premium</t>
  </si>
  <si>
    <t>Amortization of dry dock and special survey costs</t>
  </si>
  <si>
    <t>Changes in operating assets and liabilities:</t>
  </si>
  <si>
    <t>Decrease in prepaid expenses and other current assets</t>
  </si>
  <si>
    <t>Payments for Drydocking</t>
  </si>
  <si>
    <t>Decrease/ (increase) in accounts receivable</t>
  </si>
  <si>
    <t>Increase/ (decrease) in accounts payable</t>
  </si>
  <si>
    <t>(Decrease)/ increase in accrued expenses</t>
  </si>
  <si>
    <t>(Decrease)/ increase in due to/ from related parties</t>
  </si>
  <si>
    <t>Decrease/ (increase) in deferred revenue</t>
  </si>
  <si>
    <t>Net cash provided by operating activities</t>
  </si>
  <si>
    <t>Investing Activities</t>
  </si>
  <si>
    <t>Acquisition of vessels</t>
  </si>
  <si>
    <t>Net cash used in investing activities</t>
  </si>
  <si>
    <t>Financing Activities</t>
  </si>
  <si>
    <t>Proceeds from Long term debt, net of deferred finance costs and discount</t>
  </si>
  <si>
    <t>Loan and other payments</t>
  </si>
  <si>
    <t>Cash remittance to Navios Acquisition</t>
  </si>
  <si>
    <t>IPO proceeds, net of underwriting discount</t>
  </si>
  <si>
    <t>IPO expenses</t>
  </si>
  <si>
    <t>Dividend paid</t>
  </si>
  <si>
    <t>Proceeds from issuance of general partner units</t>
  </si>
  <si>
    <t>Proceeds from issuance of common units</t>
  </si>
  <si>
    <t>Owner's net investment</t>
  </si>
  <si>
    <t>Net cash (used in)/ provided by financing activities</t>
  </si>
  <si>
    <t>Net increase in cash and cash equivalents</t>
  </si>
  <si>
    <t>Cash and cash equivalents, beginning of year</t>
  </si>
  <si>
    <t>Cash and cash equivalents, end of year</t>
  </si>
  <si>
    <t>Supplemental disclosures of cash flow information</t>
  </si>
  <si>
    <t>Cash interest paid</t>
  </si>
  <si>
    <t>Non-cash financing activities</t>
  </si>
  <si>
    <t>Accrued IPO expenses</t>
  </si>
  <si>
    <t>Assets and liabilities retained by Navios Acquisition:</t>
  </si>
  <si>
    <t>Long-term debt</t>
  </si>
  <si>
    <t>Deferred finance costs</t>
  </si>
  <si>
    <t>Consolidated and Combined Statements of Changes in Partners' Capital and Owner's Net Investment - USD ($) $ in Thousands</t>
  </si>
  <si>
    <t>Total</t>
  </si>
  <si>
    <t>Common Unitholders</t>
  </si>
  <si>
    <t>Subordinated Unitholders</t>
  </si>
  <si>
    <t>Subordinated Series A Unitholders</t>
  </si>
  <si>
    <t>Total Partners' Capital</t>
  </si>
  <si>
    <t>Owners' Net Investment</t>
  </si>
  <si>
    <t>Combined Balance at Dec. 31, 2013</t>
  </si>
  <si>
    <t>Net loss</t>
  </si>
  <si>
    <t>Net transactions with owners</t>
  </si>
  <si>
    <t>Combined Balance at Nov. 17, 2014</t>
  </si>
  <si>
    <t>Cash remittance to Navios Acquisition in exchange for contribution of net assets of the Partnership</t>
  </si>
  <si>
    <t>Combined Balance at Dec. 31, 2014</t>
  </si>
  <si>
    <t>Combined Balance, units at Dec. 31, 2014</t>
  </si>
  <si>
    <t>Net liability of business retained by Navios Acquisition</t>
  </si>
  <si>
    <t>Net assets contributed to the Partnership in exchange for General Partner units, common units and subordinated units of the Partnership</t>
  </si>
  <si>
    <t>Net assets contributed to the Partnership in exchange for General Partner units, common units and subordinated units of the Partnership,units</t>
  </si>
  <si>
    <t>Capital contribution from Navios Acquisition</t>
  </si>
  <si>
    <t>Proceeds from initial public offering of common units, net of offering costs</t>
  </si>
  <si>
    <t>Proceeds from initial public offering of common units, net of offering costs, units</t>
  </si>
  <si>
    <t>Issuance of subordinated Series A Units and general partner units, value</t>
  </si>
  <si>
    <t>Issuance of subordinated Series A Units and general partner units</t>
  </si>
  <si>
    <t>Cash distribution</t>
  </si>
  <si>
    <t>Combined Balance at Dec. 31, 2015</t>
  </si>
  <si>
    <t>Combined Balance, units at Dec. 31, 2015</t>
  </si>
  <si>
    <t>Equity offering</t>
  </si>
  <si>
    <t>Equity offering, units</t>
  </si>
  <si>
    <t>Combined Balance at Dec. 31, 2016</t>
  </si>
  <si>
    <t>Combined Balance, units at Dec. 31, 2016</t>
  </si>
  <si>
    <t>Description of Business</t>
  </si>
  <si>
    <t>Organization Consolidation And Presentation Of Financial Statements [Abstract]</t>
  </si>
  <si>
    <t>DESCRIPTION OF BUSINESS</t>
  </si>
  <si>
    <t>NOTE 1: DESCRIPTION OF BUSINESS Navios Maritime Midstream Partners L.P. (Navios Midstream, the Company or the Partnership)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On or prior to the closing of the IPO, Navios Midstream entered into the following agreements: a) a share purchase agreement with Navios Acquisition pursuant to which Navios Midstream will have options, exercisable at any time during a two-year period until November 18, 2016,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c) an administrative services agreement (the Administrative Services Agreement) with the Manager pursuant to which the Manager provides Navios Midstream administrative services; and c)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PG tankers. In June 2015, Navios Midstream exercised its option to acquire the shares of the vessel-owning subsidiaries of the Nave Celeste and the C. Dream from Navios Acquisition for an aggregate purchase price of $100,000. The aggregate purchase price consisted of 1,592,920 subordinated Series A Units, issued to Navios Acquisition, and $73,000 cash consideration. The rights and terms of the subordinated Series A Units are substantially similar to those of the subordinated units in terms of rights such as voting and distributions; provided, however, the subordinated Series A Units are senior in preference in liquidation to the subordinated units and unlike the subordinated units that convert at the end of the subordination period (as such period is determined pursuant to the partnership agreement), all of the outstanding subordinated Series A Units will automatically convert into common units on a one-for-one basis on the earlier of (i) June 18, 2018, or (ii) the Liquidation Date, as defined in the partnership agreement. Navios Midstream's principal activity is to own, operate and acquire crude oil tankers under long-term employment contracts as well as refined petroleum product tankers, chemical tankers, and liquefied petroleum gas, or LPG, tankers under long-term employment contracts. The Company intends to charter the vessels under long-term employment contracts to international oil companies, refiners, and large vessel operators. As of December 31, 2016, there were outstanding: 9,675,795 common units, 9,342,692 subordinated units, 1,592,920 Series A subordinated units and 420,641 general partnership units. As of December 31, 2016, Navios Acquisition owned a 59.90% limited partner interest in Navios Midstream, which included a 2.0% general partner interest. Navios Midstream's principal activity is to own, operate and acquire crude oil tankers under long-term employment contracts as well as refined petroleum product tankers, chemical tankers, and liquefied petroleum gas, or LPG, tankers under long-term employment contracts. The Company charters the vessels under long-term employment contracts to international oil companies, refiners, and large vessel operators. As at December 31, 2016 the Company owned six VLCCs.</t>
  </si>
  <si>
    <t>Summary of Significant Accounting Policies</t>
  </si>
  <si>
    <t>Accounting Policies [Abstract]</t>
  </si>
  <si>
    <t>SUMMARY OF SIGNIFICANT ACCOUNTING POLICIES:</t>
  </si>
  <si>
    <t>NOTE 2: SUMMARY OF SIGNIFICANT ACCOUNTING POLICIES The principal accounting policies applied in the preparation of these consolidated and combined financial statements are set out below. These policies have been consistently applied to all the years presented, unless otherwise stated. (a) Basis of Presentation and Consolidation: The combined financial statements prior to the IPO included the assets, liabilities, revenues, expenses and cash flows directly attributable to the vessel-owning legal entities, except for the loans, interest expense, deferred financing fees and the related amortization, which were allocated to the Combined Entity on the following basis:
 Loans and related interest expense: The vessels included in the combined financial statements were financed through Ship Mortgaged Notes issued by Navios Acquisition. See Note 9: Leases. The Combined Entity's vessels were used as collateral for such Ship Mortgaged Notes. For the purposes of the combined financial statements, the Ship Mortgaged Notes and related interest expense and loss on extinguishment of 2017 Notes were allocated to the mortgaged vessels with reference to their relative fair value at the issuance of the relevant notes.
 Deferred financing fees and related amortization: As noted above, the Ship Mortgaged Notes were allocated to the mortgaged vessels with reference to their relative fair value at the issuance of the relevant notes. For the purposes of the combined financial statements, the deferred financing fees and the related amortization expense were allocated to the mortgaged vessels with reference to their relative fair value at the issuance of the relevant notes. Parent Net Investment of the Combined Entity represented the sum of the underlying invested equity in the vessel-owning entities and did not represent shares in a single standalone business. Transactions and intercompany balances with Navios Holdings and its affiliates for periods prior to the IPO were presented as due to/from related parties in the combined financial statements and as owner's net investment, respectively. The consolidated financial statements for periods after the IPO are referred to as those of the Navios Midstream and include the accounts of all of the entities comprising the Company. The Company consists of the consolidation of the following entities:
Country of incorporation Statement of Operations
Company name Vessel name 2016 2015 2014
Navios Maritime Midstream Operating LLC N/A Marshall Islands 1/112/31 1/112/31 11/1812/31
Navios Maritime Midstream Partners L.P. N/A Marshall Islands 1/112/31 1/112/31 11/1812/31
Navios Maritime Midstream Finance (US) Inc. N/A Delaware 1/112/31 6/412/31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6/1812/31 
Sikinos Shipping Corporation Nave Celeste Marshall Islands 1/112/31 6/1812/31 
All significant inter-company balances and transactions have been eliminated in the consolidated and combin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The Company / Combined Entity had no items of other comprehensive income in any period. (b) Use of estimates: (c) Cash and Cash equivalents: (d) Accounts Receivable, net: (e)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f) Impairment of long-lived Asset Group: Undiscounted projected net operating cash flows are determined for each asset group and compared to the vessel carrying value, the unamortized portion of deferred drydock and special survey costs related to the vessel and the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6, management concluded that, although market rates were at healthy levels during the year, however, events occurred and circumstances had changed, over previous years, which indicated the potential impairment of Navios Midstream'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18 and thereafter assuming an annual increase of 3.0% and utilization rate of 99.7% based on the fleets historical performance. The assessment concluded that step two of the impairment analysis was not required and no impairment of vessels and related intangible assets existed as of December 31, 2016,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 (g) Deferred Finance Costs: The Company amortizes these costs over the life of the related debt using the effective interest rate method, and are included in interest expense. For the purpose of these consolidated financial statements, for the period prior to the IPO such amortization has been allocated to the Company based on the relative fair value of the vessels. For the period subsequent to the IPO, these costs are amortized over the life of the related facility using the effective interest rate method. Amortization and write off of deferred finance cost for each of the years ended December 31, 2016, 2015 and 2014 were $1,407, $2,676 and $712, respectively. (h) Intangibles asset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 (i) Deferred Dry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6, 2015 and 2014, the amortization expense was $3,093, $1,602 and $1,283, respectively. Accumulated amortization as of December 31, 2016 and 2015 amounted to $2,740 and $5,427, respectively. (j) Foreign currency translation: (k) Provisions: (l) Segment Reporting: (m) Insurance claims: (n) Revenue and Expense Recognition: Revenue Recognition: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Time Charter Expenses: Direct Vessel Expense: Management fees: Prior to IPO: In May 2014, the duration of that management agreement was extended, until May 2020 and the daily rate was reduced by 5% to $9.5 per VLCC vessel for two additional years through May 2016. Navios Midstream: In October 2016, Navios Midstream amended its existing Management Agreement with the Manager, a wholly-owned subsidiary of Navios Holdings, to extend the fixed fee period for commercial and technical management services of its fleet, until December 31, 2018 at the current rate of $9.5 per day per VLCC. Dry docking expenses are reimbursed at cost for all vessels. General and administrative expenses: Prior to IPO: Navios Midstream: Deferred Revenue: (o) Financial Instruments: Financial risk management: Credit risk: For the year ended December 31, 2016, the Company's customers representing 10% or more of total revenue were Dalian Ocean Shipping Co. and Formosa Petrochemical Corporation, and SK Shipping Company Limited which accounted for 70.6%, 15.7% and 13.7%, respectively. For the year ended December 31, 2015, the Company's customers representing 10% or more of total revenue were Dalian Ocean Shipping Co. and Formosa Petrochemical Corporation, which accounted for 75.6% and 18.3%, respectively. For the year ended December 31, 2014, the Company's customers representing 10% or more of total revenue were Dalian Ocean Shipping Co. and Formosa Petrochemical Corporation, which accounted for 77.9% and 22.1%, respectively. Foreign exchange risk: Recent Accounting Pronouncement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adoption of the new standard is not expected to have a material impact on the Company's results of operations, financial position or cash flows.</t>
  </si>
  <si>
    <t>Cash and Cash Equivalents</t>
  </si>
  <si>
    <t>Cash And Cash Equivalents [Abstract]</t>
  </si>
  <si>
    <t>CASH AND CASH EQUIVALENTS</t>
  </si>
  <si>
    <t>NOTE 3: CASH AND CASH EQUIVALENTS Cash and cash equivalents consisted of the following:
December 31, 2016 December 31, 2015
Cash at banks $ 49,787 $ 37,719
Short-term deposits 3,004 115
Total cash and cash equivalents $ 52,791 $ 37,834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t>
  </si>
  <si>
    <t>Accounts Receivable</t>
  </si>
  <si>
    <t>Accounts Receivable Net [Abstract]</t>
  </si>
  <si>
    <t>ACCOUNTS RECEIVABLE, NET</t>
  </si>
  <si>
    <t>NOTE 4: ACCOUNTS RECEIVABLE, NET Accounts receivable consist of the following:
December 31, 2016 December 31, 2015
Accounts receivable $ 2,264 $ 5,110
Less: Provision for doubtful accounts  
Accounts receivable, net $ 2,264 $ 5,110 Financial instruments that potentially subject the Company to concentrations of credit risk are accounts receivable. The Company does not believe its exposure to credit risk is likely to have a material adverse effect on its financial position, results of operations or cash flows.</t>
  </si>
  <si>
    <t>Vessels Net</t>
  </si>
  <si>
    <t>Vessels, Net [Abstract]</t>
  </si>
  <si>
    <t>VESSELS, NET</t>
  </si>
  <si>
    <t>NOTE 5: VESSELS, NET
Cost Accumulated Depreciation Net Book Value
Balance at December 31, 2014 $ 387,777 $ (67,548 ) $ 320,229
Additions 99,363 (19,400 ) 79,963
Balance at December 31, 2015 $ 487,140 $ (86,948 ) $ 400,192
Additions 500 (22,248 ) (21,748 )
Balance at December 31, 2016 $ 487,640 $ (109,196 ) $ 378,444 In June 2015, Navios Midstream exercised its option to acquire the shares of the vessel-owning subsidiaries of the Nave Celeste and the C. Dream from Navios Acquisition for an aggregate purchase price of $100,000. The aggregate purchase price consisted of the issuance of 1,592,920 subordinated Series A Units, to Navios Acquisition and $73,000 cash consideration. The purchase price of the Nave Celeste consisted of 884,956 subordinated Series A Units issued to Navios Acquisition, valued at $15,062 and cash of $42,000. The purchase price of the C. Dream consisted of 707,964 subordinated Series A units issued to Navios Acquisition and cash of $31,000. The number of subordinated Series A Units issued was calculated based on a price of $16.95 per unit, which was the volume weighted average trading price of the common units for the twenty business days immediately prior to the date of the acquisition. For accounting purposes, the subordinated Series A Units were valued based on the closing price of the common units on the day of the transaction, which was $17.02 per common unit. The additional capitalized costs for each of the Nave Celeste and the C. Dream amounted to $125. The working capital acquired for the Nave Celeste and the C. Dream was $587 and $(1,586), respectively. For each of the Nave Celeste and the C. Dream purchased from Navios Acquisition, the acquisition of both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t>
  </si>
  <si>
    <t>Intangible Assets</t>
  </si>
  <si>
    <t>Goodwill And Intangible Assets Disclosure [Abstract]</t>
  </si>
  <si>
    <t>INTANGIBLE ASSETS</t>
  </si>
  <si>
    <t xml:space="preserve">NOTE 6: INTANGIBLE ASSETS Intangible assets as of December 31, 2016 and December 31, 2015 consisted of the following:
Favorable lease terms Cost Accumulated Amortization Net Book Value
Balance at December 31, 2014 $ 44,877 $ (13,141 ) $ 31,736
Additions  (3,286 ) (3,286 )
Balance at December 31, 2015 $ 44,877 $ (16,427 ) $ 28,450
Additions  (3,286 ) (3,286 )
Balance at December 31, 2016 $ 44,877 $ (19,713 ) $ 25,164 Amortization expense of favorable lease terms for the years ended December 31, 2016, 2015 and 2014 is presented in the following table:
December 31, 2016 December 31, 2015 December 31, 2014
Favorable lease terms charter-out (3,286 ) (3,286 ) (3,286 )
Total $ (3,286 ) $ (3,286 ) $ (3,286 ) The aggregate amortizations of intangible assets will be as follows:
Description Within One Year Year Two Year Three Year Four Year Five Thereafter Total
Favorable lease terms $ (2,846 ) $ (2,811 ) $ (2,811 ) $ (2,811 ) $ (2,811 ) $ (11,074 ) $ (25,164 )
Total $ (2,846 ) $ (2,811 ) $ (2,811 ) $ (2,811 ) $ (2,811 ) $ (11,074 ) $ (25,164 ) Intangible assets subject to amortization are amortized using the straight-line method over their estimated useful lives to their estimated residual value of zero. Intangible assets are amortized over the contract periods, which range from 6.34 to 15.00 years at inception. In relation to the acquisition of the Nave Celeste and the C. Dream in June 2015, please read disclosure in Note 5. </t>
  </si>
  <si>
    <t>Long-Term Debt</t>
  </si>
  <si>
    <t>Debt Disclosure [Abstract]</t>
  </si>
  <si>
    <t>LONG-TERM DEBT</t>
  </si>
  <si>
    <t>NOTE 7: LONG-TERM DEBT Long-term debt consisted of the following:
December 31, 2016 December 31, 2015
Term Loan B 201,925 203,975
Less deferred finance costs, net (3,342 ) (4,332 )
Total long term debt 198,583 199,643
Less unamortized discount (1,407 ) (1,824 )
Less current portion, net of deferred finance cost (661 ) (643 )
Total Long Term Debt, net of current portion and net of deferred finance costs $ 196,515 $ 197,176 Ship Mortgage Notes: Term Loan B: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Navios Midstream was in compliance with the covenants set forth in the Term Loan B as of December 31, 2016. As of December 31, 2016 and 2015, a balance of $201,925 and $203,975, respectively, was outstanding under the Term Loan B. The weighted average interest rate for the years ended December 31, 2016 and 2015 was 5.50% and 4.74%, respectively. The maturity table below reflects the principal payments of credit facilities outstanding as of December 31, 2016 for the next five years and thereafter are based on the repayment schedule of the respective loan facilities (as described above).
December 31, 2016
Long-Term Debt Obligations:
Year
December 31, 2017 2,050
December 31, 2018 2,050
December 31, 2019 2,050
December 31, 2020 195,775
Total $ 201,925</t>
  </si>
  <si>
    <t>Fair Value of Financial Instruments</t>
  </si>
  <si>
    <t>Fair Value Disclosures [Abstract]</t>
  </si>
  <si>
    <t>FAIR VALUE OF FINANCIAL INSTRUMENTS</t>
  </si>
  <si>
    <t>NOTE 8: FAIR VALUE OF FINANCIAL INSTRUMENTS Fair Value of Financial Instruments The following methods and assumptions were used to estimate the fair value of each class of financial instrument: Cash and cash equivalents: Accounts receivable, net: Accounts payable: Due from related parties: Due to related parties: Long-term debt: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6 or 2015.
December 31, 2016 December 31, 2015
Book Value Fair Value Book Value Fair Value
Cash and cash equivalents $ 52,791 $ 52,791 $ 37,834 $ 37,834
Accounts receivable $ 2,264 $ 2,264 $ 5,110 $ 5,110
Due from related parties $ 4,864 $ 4,864 $ 2,804 $ 2,804
Accounts payable $ 2,386 $ 2,386 $ 412 $ 412
Due to related parties $  $  $ 438 $ 438
Long-term debt $ 198,583 $ 198,139 $ 199,643 $ 200,405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6 or 2015.
Fair Value Measurements at December 31, 2016 Using
Total Level I Level II Level III
Cash and cash equivalents $ 52,791 $ 52,791 $  $ 
Long-term debt $ 198,139 $  $ 198,139 $ 
Fair Value Measurements at December 31, 2015 Using
Total Level I Level II Level III
Cash and cash equivalents $ 37,834 $ 37,834 $  $ 
Long-term debt $ 200,405 $  $ 200,405 $ </t>
  </si>
  <si>
    <t>Leases</t>
  </si>
  <si>
    <t>Leases [Abstract]</t>
  </si>
  <si>
    <t>LEASES</t>
  </si>
  <si>
    <t xml:space="preserve">NOTE 9: LEASES The future minimum contractual lease income (charter-out rates is presented net of commissions and includes backstop commitment), for which a charter party has been concluded, is as follows:
Amount
2017 86,681
2018 86,635
2019 40,777
2020 35,248
Thereafter 173,881
Total minimum lease revenue, net of commissions $ 423,222 </t>
  </si>
  <si>
    <t>Transactions With Related Parties</t>
  </si>
  <si>
    <t>Related Party Transactions [Abstract]</t>
  </si>
  <si>
    <t>TRANSACTIONS WITH RELATED PARTIES</t>
  </si>
  <si>
    <t xml:space="preserve">NOTE 10: TRANSACTIONS WITH RELATED PARTIES Management fees: Prior to the IPO Pursuant to a management agreement dated May 28, 2010, as amended on May 4, 2012, the Manager, a subsidiary of Navios Holdings provided for five years from the inception of the agreement, commercial and technical management services to the Company's vessels for a daily fee through May 28, 2014. This daily fee covered all of the vessels' operating expenses, other than certain fees and costs. Drydocking expenses were reimbursed at cost for VLCC vessels. In May 2014, the duration of the existing management agreement was extended until May 2020 and the daily rate was reduced by 5% to $9,500 per VLCC vessel for two additional years through May 2016. Drydocking expenses under this management agreement were reimbursed at cost for all vessels. Navios Midstream On November 18, 2014, the Company entered into a Management Agreement with the Manager, a wholly-owned subsidiary of Navios Holdings, pursuant to which the Manager provides commercial and technical management services to Navios Midstream's vessels for a daily fee of $9.5 per VLCC tanker vessel that was originally fixed for the first two year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Total management fees for each of the years ended December 31, 2016, 2015 and 2014 amounted to $20,862, $17,613 and $14,166, respectively. General and administrative expenses: Prior to the IPO Pursuant to an Administrative Services Agreement dated May 28, 2010, the Manager provided for five years from the inception of the agreement certain administrative management services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incurred in connection with the provision of these services. In May 2014, the duration of the existing administrative services agreement was extended until May 2020 pursuant to its existing terms. Navios Midstream On November 18, 2014, Navios Midstream entered into the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For the years ended December 31, 2016, 2015 and 2014, the expense arising from the administrative services rendered by the Manager to the Company's vessels amounted to $1,500, $1,014 and $800, respectively. Balances due from/ to related parties: Amounts due from related parties as of December 31, 2016 and as of December 31, 2015, were $4,864 and $2,804, respectively, which mainly related to payments of management fees and other expenses. There were no amounts due to Navios Acquisition as of December 31, 2016. There were amounts due to Navios Acquisition of $346 as of December 31, 2015 which represented the current accounts payable to Navios Acquisition in relation to voyage expenses of the vessels. Amounts due to Navios Holdings as of December 31, 2016 were $0 ($92 as of December 31, 2015). Omnibus Agreement: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General Partner Option Agreement: Option Vessels: </t>
  </si>
  <si>
    <t>Commitments and Contingencies</t>
  </si>
  <si>
    <t>Commitments And Contingencies Disclosure [Abstract]</t>
  </si>
  <si>
    <t>COMMITMENTS AND CONTINGENCIES</t>
  </si>
  <si>
    <t>NOTE 11: COMMITMENTS AND CONTINGENCIES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Segment Information</t>
  </si>
  <si>
    <t>Segment Reporting [Abstract]</t>
  </si>
  <si>
    <t>SEGMENT INFORMATION</t>
  </si>
  <si>
    <t xml:space="preserve">NOTE 12: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Revenue is allocated on the basis of the geographic region in which the customer is located. For each of the years ended December 31, 2016, 2015 and 2014, all the revenues were derived from customers located in Asia. Revenues from specific geographic regions which contribute over 10% of total revenue are disclosed separately. Vessels operate on a worldwide basis and are not restricted to specific locations. Accordingly, it is not possible to allocate the assets of these operations to specific countries. </t>
  </si>
  <si>
    <t>Issuance of Units</t>
  </si>
  <si>
    <t>Issuance of Units [Abstract]</t>
  </si>
  <si>
    <t>ISSUANCE OF UNITS</t>
  </si>
  <si>
    <t xml:space="preserve">NOTE 13: ISSUANCE OF UNITS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In June 2015, Navios Midstream exercised its option to acquire the shares of the vessel-owning subsidiaries of the Nave Celeste and the C. Dream from Navios Acquisition for an aggregate purchase price of $100,000. The aggregate purchase price consisted of 1,592,920 subordinated Series A Units, issued to Navios Acquisition, and $73,000 cash consideration. Upon the expiration of such subordination period in June 2018, the subordinated Series A Units will automatically convert into common units. On June 18, 2015, Navios Midstream issued 32,509 additional general partner units to the General Partner, in order the General Partner to maintain its 2% general partnership interest. The net proceeds from the issuance of the general partnership units were $551. On July 29, 2016, Navios Midstream entered into a Continuous Offering Program Sales Agreement with the Agent, pursuant to which Navios Midstream may issue and sell from time to time through the Agent common units representing limited partner interests having an aggregate offering price of up to $25,000. As of December 31, 2016, Navios Midstream issued 333,103 common units and received net proceeds of $4,010 after deducting fees and expenses of $350. Pursuant to the issuance of the common units, Navios Midstream issued 6,798 general partnership units to its general partner in order to maintain its 2.0% general partner interest. The net proceeds from the issuance of the general partnership units were $89. As of December 31, 2016, there were outstanding: 9,675,795 common units, 9,342,692 subordinated units, 1,592,920 subordinated Series A Units and 420,641 general partnership units. As of December 31, 2016, Navios Acquisition owned a 59.90% limited partner interest in Navios Midstream, which included a 2.0% general partner interest. </t>
  </si>
  <si>
    <t>Cash Distributions and Earnings/ (Losses) per unit</t>
  </si>
  <si>
    <t>Cash Distributions And Earnings Per Unit [Abstract]</t>
  </si>
  <si>
    <t>Cash Distributions and earnings/ (losses) per unit</t>
  </si>
  <si>
    <t>NOTE 14: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Thereafter there are incentive distribution rights held by the General Partner, which are analyzed as follows:
Total Quarterly Distribution Total Amount Marginal Percentage Interest in Distributions
Common and subordinated Unitholders General Partner Holders of IDRs
Minimum Quarterly Distribution $ 0.4125 98.0 % 2.0 % 0 %
First Target Distribution up to $ 0.4744 98.0 % 2.0 % 0 %
Second Target Distribution above $ up to $ 0.4744 0.5156 85.0 % 2.0 % 13.0 %
Third Target Distribution above $ up to $ 0.5156 0.6188 75.0 % 2.0 % 23.0 %
Thereafter above $ 0.6188 50.0 % 2.0 % 48.0 %
On January 23, 2015, the Board of Directors of Navios Midstream authorized its quarterly cash distribution for the period November 18, 2014 to December 31, 2014 of $0.1973 per unit. The distribution was paid on February 12, 2015 to all holders of record of common and general partner units on February 9, 2015. The aggregate amount of the declared distribution was $3,761. On April 24, 2015, the Board of Directors of Navios Midstream authorized its quarterly cash distribution for the three month period ended March 31, 2015 of $0.4125 per unit. The distribution was paid on May 12, 2015 to all holders of record of common, subordinated and general partner units on May 6, 2015. The aggregate amount of the distribution paid was $7,865. On July 22, 2015, the Board of Directors of Navios Midstream authorized its quarterly cash distribution for the three month period ended June 30, 2015 of $0.4125 per unit. The distribution was paid on August 12, 2015 to all holders of record of common, subordinated, Series A Units and general partner units on August 6, 2015. The aggregate amount of the distribution paid was $8,536. On October 19, 2015, the Board of Directors of Navios Midstream authorized its quarterly cash distribution for the three month period ended September 30, 2015 of $0.4225 per unit. The distribution was paid on November 13, 2015 to all holders of record of common units, subordinated units, subordinated Series A units and general partner units on November 11, 2015. The aggregate amount of the distribution paid was $8,742. On January 22, 2016, the Board of Directors authorized its quarterly cash distribution for the three month period ended December 31, 2015 of $0.4225 per unit. The distribution was paid on February 12, 2016 to all holders of record of common, subordinated, subordinated Series A units and general partner units on February 9, 2016. The aggregate amount of the distribution paid was $8,742. On April 21, 2016, the Board of Directors of Navios Midstream authorized its quarterly cash distribution for the three month period ended March 31, 2016 of $0.4225 per unit. The distribution was paid on May 12, 2016 to all holders of record of common, subordinated, subordinated Series A units and general partner units on May 6, 2016. The aggregate amount of the distribution paid was $8,742. On July 21, 2016, the Board of Directors of Navios Midstream authorized its quarterly cash distribution for the three month period ended June 30, 2016 of $0.4225 per unit. The distribution was paid on August 12, 2016 to all holders of record of common, subordinated, subordinated Series A units and general partner units on August 10, 2016. The aggregate amount of the distribution paid was $8,811. On October 17, 2016, the Board of Directors of Navios Midstream authorized its quarterly cash distribution for the three month period ended September 30, 2016 of $0.4225 per unit. The distribution was paid on November 10, 2016 to all holders of record of common, subordinated, subordinated Series A units and general partner units on November 8, 2016. The aggregate amount of the distribution paid was $8,885.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In determining earnings per unit, the net loss for the period prior to the IPO, has been allocated to the general partner. Net loss per unit undistributed is determined by taking the distributions in excess of net income and allocating between common units, subordinated units and general partner units on a 98%-2% basis. The calculations of the basic and diluted earnings per unit are presented below.
Year ended December 31, 2016 Year ended December 31, 2015 Year ended December 31, 2014
Net income attributable to Navios Maritime Midstream Partners L.P. subsequent to initial public offering and limited partners' interest in net income: $ 24,890 $ 27,072 $ 2,551
Earnings attributable to:
Common unit holders $ 11,306 $ 12,465 $ 1,250
Subordinated unit holders Series A $ 1,906 $ 1,598 $ 
Subordinated unit holders $ 11,186 $ 12,465 $ 1,250
General Partner $ 492 $ 544 $ 51
Weighted average units outstanding (basic and diluted)
Common units 9,457,455 9,342,692 9,342,692
Subordinated units Series A 1,592,920 859,740 
Subordinated units 9,342,692 9,342,692 9,342,692
General Partner 415,286 398,880 381,334
Earnings per unit (basic and diluted):
Common unit holders $ 1.19 $ 1.33 $ 0.13
Subordinated unit holders Series A $ 1.20 $ 1.86 $ 
Subordinated unit holders $ 1.19 $ 1.33 $ 0.13
General Partner $ 1.19 $ 1.36 $ 0.13
Earnings per unit-distributed (basic and diluted):
Common unit holders $ 1.69 $ 1.67 $ 0.20
Subordinated unit holders Series A $ 1.69 $ 2.33 $ 
Subordinated unit holders $ 1.69 $ 1.67 $ 0.20
General Partner $ 1.69 $ 1.70 $ 0.20
(Losses) per unit-undistributed (basic and diluted):
Common unit holders $ (0.50 ) $ (0.34 ) $ (0.07 )
Subordinated unit holders Series A $ (0.49 ) $ (0.47 ) $ 
Subordinated unit holders $ (0.50 ) $ (0.34 ) $ (0.07 )
General Partner $ (0.50 ) $ (0.34 ) $ (0.07 )</t>
  </si>
  <si>
    <t>Income Taxes</t>
  </si>
  <si>
    <t>Income Tax Disclosure [Abstract]</t>
  </si>
  <si>
    <t>INCOME TAXES</t>
  </si>
  <si>
    <t xml:space="preserve">NOTE 15: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owning subsidiaries satisfy these initial criteria. In addition, these companies must meet an ownership test. The management of the Company believes that this ownership test was satisfied prior to the IPO by virtue of a special rule applicable to situations where the ship operating companies are beneficially owned by a publicly traded company. For the period after the IPO, the Company believes that the second criterion can also be satisfied based on the trading volume and ownership of the Company's units but no assurance can be given that this will remain so in the future. </t>
  </si>
  <si>
    <t>Subsequent Events</t>
  </si>
  <si>
    <t>Subsequent Events [Abstract]</t>
  </si>
  <si>
    <t>SUBSEQUENT EVENTS</t>
  </si>
  <si>
    <t xml:space="preserve">NOTE 16: SUBSEQUENT EVENTS On January 23, 2017, the Board of Directors authorized its quarterly cash distribution for the three month period ended December 31, 2016 of $0.4225 per unit. The distribution was paid on February 14, 2017 to all holders of record of common, subordinated, subordinated Series A units and general partner units on February 9, 2017. The aggregate amount of the distribution paid was $9,019. Following the expiration of their charter contracts and the redelivery of the Nave Celeste, the Shinyo Ocean and the Shinyo Kannika in the first quarter of 2017, Navios Midstream has entered into new charter contracts for the above vessels with third parties. Those contracts provide for index linked charter rates or pool earnings as the case may be. Navios Acquisition has agreed to provide backstop commitments for a two-year period as of the redelivery of each of the vessels at a net rate of $35.0 per day for the Nave Celeste, $38.4 per day for the Shinyo Ocean and $38.0 per day for the Shinyo Kannika, if the actual rates achieved are below the agreed backstop rates for each of the vessels. </t>
  </si>
  <si>
    <t>Summary of Significant Accounting Policies (Policies)</t>
  </si>
  <si>
    <t>Basis of presentation and consolidation</t>
  </si>
  <si>
    <t>(a) Basis of Presentation and Consolidation: The combined financial statements prior to the IPO included the assets, liabilities, revenues, expenses and cash flows directly attributable to the vessel-owning legal entities, except for the loans, interest expense, deferred financing fees and the related amortization, which were allocated to the Combined Entity on the following basis:
 Loans and related interest expense: The vessels included in the combined financial statements were financed through Ship Mortgaged Notes issued by Navios Acquisition. See Note 9: Leases. The Combined Entity's vessels were used as collateral for such Ship Mortgaged Notes. For the purposes of the combined financial statements, the Ship Mortgaged Notes and related interest expense and loss on extinguishment of 2017 Notes were allocated to the mortgaged vessels with reference to their relative fair value at the issuance of the relevant notes.
 Deferred financing fees and related amortization: As noted above, the Ship Mortgaged Notes were allocated to the mortgaged vessels with reference to their relative fair value at the issuance of the relevant notes. For the purposes of the combined financial statements, the deferred financing fees and the related amortization expense were allocated to the mortgaged vessels with reference to their relative fair value at the issuance of the relevant notes. Parent Net Investment of the Combined Entity represented the sum of the underlying invested equity in the vessel-owning entities and did not represent shares in a single standalone business. Transactions and intercompany balances with Navios Holdings and its affiliates for periods prior to the IPO were presented as due to/from related parties in the combined financial statements and as owner's net investment, respectively. The consolidated financial statements for periods after the IPO are referred to as those of the Navios Midstream and include the accounts of all of the entities comprising the Company. The Company consists of the consolidation of the following entities:
Country of incorporation Statement of Operations
Company name Vessel name 2016 2015 2014
Navios Maritime Midstream Operating LLC N/A Marshall Islands 1/112/31 1/112/31 11/1812/31
Navios Maritime Midstream Partners L.P. N/A Marshall Islands 1/112/31 1/112/31 11/1812/31
Navios Maritime Midstream Finance (US) Inc. N/A Delaware 1/112/31 6/412/31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6/1812/31 
Sikinos Shipping Corporation Nave Celeste Marshall Islands 1/112/31 6/1812/31 
All significant inter-company balances and transactions have been eliminated in the consolidated and combin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The Company / Combined Entity had no items of other comprehensive income in any period.</t>
  </si>
  <si>
    <t>Use Of Estimates</t>
  </si>
  <si>
    <t>(b) Use of estimates:</t>
  </si>
  <si>
    <t>Cash and Cash equivalents</t>
  </si>
  <si>
    <t>(c) Cash and Cash equivalents:</t>
  </si>
  <si>
    <t>Accounts Receivables, net</t>
  </si>
  <si>
    <t>(d) Accounts Receivable, net:</t>
  </si>
  <si>
    <t>(e)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Impairment of long lived assets</t>
  </si>
  <si>
    <t>(f) Impairment of long-lived Asset Group: Undiscounted projected net operating cash flows are determined for each asset group and compared to the vessel carrying value, the unamortized portion of deferred drydock and special survey costs related to the vessel and the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6, management concluded that, although market rates were at healthy levels during the year, however, events occurred and circumstances had changed, over previous years, which indicated the potential impairment of Navios Midstream'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December 2018 and thereafter assuming an annual increase of 3.0% and utilization rate of 99.7% based on the fleets historical performance. The assessment concluded that step two of the impairment analysis was not required and no impairment of vessels and related intangible assets existed as of December 31, 2016,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t>
  </si>
  <si>
    <t>Deferred Financing Costs</t>
  </si>
  <si>
    <t>(g) Deferred Finance Costs: The Company amortizes these costs over the life of the related debt using the effective interest rate method, and are included in interest expense. For the purpose of these consolidated financial statements, for the period prior to the IPO such amortization has been allocated to the Company based on the relative fair value of the vessels. For the period subsequent to the IPO, these costs are amortized over the life of the related facility using the effective interest rate method. Amortization and write off of deferred finance cost for each of the years ended December 31, 2016, 2015 and 2014 were $1,407, $2,676 and $712, respectively.</t>
  </si>
  <si>
    <t>(h) Intangibles asset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t>
  </si>
  <si>
    <t>Deferred Drydock and Special Survey costs</t>
  </si>
  <si>
    <t>(i) Deferred Dry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6, 2015 and 2014, the amortization expense was $3,093, $1,602 and $1,283, respectively. Accumulated amortization as of December 31, 2016 and 2015 amounted to $2,740 and $5,427, respectively.</t>
  </si>
  <si>
    <t>Foreign currency translation</t>
  </si>
  <si>
    <t>(j) Foreign currency translation:</t>
  </si>
  <si>
    <t>Provisions</t>
  </si>
  <si>
    <t>(k) Provisions:</t>
  </si>
  <si>
    <t>Segment Reporting</t>
  </si>
  <si>
    <t>(l) Segment Reporting:</t>
  </si>
  <si>
    <t>Insurance Claims</t>
  </si>
  <si>
    <t>(m) Insurance claims:</t>
  </si>
  <si>
    <t>Revenue and Expense Recognition</t>
  </si>
  <si>
    <t>(n) Revenue and Expense Recognition: Revenue Recognition: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Time Charter Expenses: Direct Vessel Expense: Management fees: Prior to IPO: In May 2014, the duration of that management agreement was extended, until May 2020 and the daily rate was reduced by 5% to $9.5 per VLCC vessel for two additional years through May 2016. Navios Midstream: In October 2016, Navios Midstream amended its existing Management Agreement with the Manager, a wholly-owned subsidiary of Navios Holdings, to extend the fixed fee period for commercial and technical management services of its fleet, until December 31, 2018 at the current rate of $9.5 per day per VLCC. Dry docking expenses are reimbursed at cost for all vessels. General and administrative expenses: Prior to IPO: Navios Midstream: Deferred Revenue:</t>
  </si>
  <si>
    <t>Financial Instruments</t>
  </si>
  <si>
    <t>(o) Financial Instruments: Financial risk management: Credit risk: For the year ended December 31, 2016, the Company's customers representing 10% or more of total revenue were Dalian Ocean Shipping Co. and Formosa Petrochemical Corporation, and SK Shipping Company Limited which accounted for 70.6%, 15.7% and 13.7%, respectively. For the year ended December 31, 2015, the Company's customers representing 10% or more of total revenue were Dalian Ocean Shipping Co. and Formosa Petrochemical Corporation, which accounted for 75.6% and 18.3%, respectively. For the year ended December 31, 2014, the Company's customers representing 10% or more of total revenue were Dalian Ocean Shipping Co. and Formosa Petrochemical Corporation, which accounted for 77.9% and 22.1%, respectively. Foreign exchange risk:</t>
  </si>
  <si>
    <t>Recent Accounting Pronouncements</t>
  </si>
  <si>
    <t>Recent Accounting Pronouncement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adoption of the new standard is not expected to have a material impact on the Company's results of operations, financial position or cash flows.</t>
  </si>
  <si>
    <t>Summary Of Significant Accounting Policies (Tables)</t>
  </si>
  <si>
    <t>Navios Maritime Midstream Partners L.P. and Subsidiaries</t>
  </si>
  <si>
    <t>Country of incorporation Statement of Operations
Company name Vessel name 2016 2015 2014
Navios Maritime Midstream Operating LLC N/A Marshall Islands 1/112/31 1/112/31 11/1812/31
Navios Maritime Midstream Partners L.P. N/A Marshall Islands 1/112/31 1/112/31 11/1812/31
Navios Maritime Midstream Finance (US) Inc. N/A Delaware 1/112/31 6/412/31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Shinyo Dream Limited C. Dream Hong Kong 1/112/31 6/1812/31 
Sikinos Shipping Corporation Nave Celeste Marshall Islands 1/112/31 6/1812/31 </t>
  </si>
  <si>
    <t>Cash and Cash Equivalents (Tables)</t>
  </si>
  <si>
    <t xml:space="preserve">December 31, 2016 December 31, 2015
Cash at banks $ 49,787 $ 37,719
Short-term deposits 3,004 115
Total cash and cash equivalents $ 52,791 $ 37,834 </t>
  </si>
  <si>
    <t>Accounts Receivable, Net (Tables)</t>
  </si>
  <si>
    <t>Account Receivable, Net</t>
  </si>
  <si>
    <t xml:space="preserve">December 31, 2016 December 31, 2015
Accounts receivable $ 2,264 $ 5,110
Less: Provision for doubtful accounts  
Accounts receivable, net $ 2,264 $ 5,110 </t>
  </si>
  <si>
    <t>Vessels, Net (Tables)</t>
  </si>
  <si>
    <t>Schedule of Vessels, Net</t>
  </si>
  <si>
    <t xml:space="preserve">Cost Accumulated Depreciation Net Book Value
Balance at December 31, 2014 $ 387,777 $ (67,548 ) $ 320,229
Additions 99,363 (19,400 ) 79,963
Balance at December 31, 2015 $ 487,140 $ (86,948 ) $ 400,192
Additions 500 (22,248 ) (21,748 )
Balance at December 31, 2016 $ 487,640 $ (109,196 ) $ 378,444 </t>
  </si>
  <si>
    <t>Intangible Assets (Tables)</t>
  </si>
  <si>
    <t>Finite Lived Intangible Assets Net [Abstract]</t>
  </si>
  <si>
    <t xml:space="preserve">Favorable lease terms Cost Accumulated Amortization Net Book Value
Balance at December 31, 2014 $ 44,877 $ (13,141 ) $ 31,736
Additions  (3,286 ) (3,286 )
Balance at December 31, 2015 $ 44,877 $ (16,427 ) $ 28,450
Additions  (3,286 ) (3,286 )
Balance at December 31, 2016 $ 44,877 $ (19,713 ) $ 25,164 </t>
  </si>
  <si>
    <t>Amortization of Favorable Lease Terms</t>
  </si>
  <si>
    <t xml:space="preserve">December 31, 2016 December 31, 2015 December 31, 2014
Favorable lease terms charter-out (3,286 ) (3,286 ) (3,286 )
Total $ (3,286 ) $ (3,286 ) $ (3,286 ) </t>
  </si>
  <si>
    <t>Aggregate Amortizations of Intangible Assets</t>
  </si>
  <si>
    <t xml:space="preserve">Description Within One Year Year Two Year Three Year Four Year Five Thereafter Total
Favorable lease terms $ (2,846 ) $ (2,811 ) $ (2,811 ) $ (2,811 ) $ (2,811 ) $ (11,074 ) $ (25,164 )
Total $ (2,846 ) $ (2,811 ) $ (2,811 ) $ (2,811 ) $ (2,811 ) $ (11,074 ) $ (25,164 ) </t>
  </si>
  <si>
    <t>Long-Term Debt (Tables)</t>
  </si>
  <si>
    <t>Long-Term Debt [Abstract]</t>
  </si>
  <si>
    <t xml:space="preserve">December 31, 2016 December 31, 2015
Term Loan B 201,925 203,975
Less deferred finance costs, net (3,342 ) (4,332 )
Total long term debt 198,583 199,643
Less unamortized discount (1,407 ) (1,824 )
Less current portion, net of deferred finance cost (661 ) (643 )
Total Long Term Debt, net of current portion and net of deferred finance costs $ 196,515 $ 197,176 </t>
  </si>
  <si>
    <t>Long-Term Debt Obligations</t>
  </si>
  <si>
    <t>December 31, 2016
Long-Term Debt Obligations:
Year
December 31, 2017 2,050
December 31, 2018 2,050
December 31, 2019 2,050
December 31, 2020 195,775
Total $ 201,925</t>
  </si>
  <si>
    <t>Fair Value Measurements (Tables)</t>
  </si>
  <si>
    <t>Fair value of financial instruments</t>
  </si>
  <si>
    <t>December 31, 2016 December 31, 2015
Book Value Fair Value Book Value Fair Value
Cash and cash equivalents $ 52,791 $ 52,791 $ 37,834 $ 37,834
Accounts receivable $ 2,264 $ 2,264 $ 5,110 $ 5,110
Due from related parties $ 4,864 $ 4,864 $ 2,804 $ 2,804
Accounts payable $ 2,386 $ 2,386 $ 412 $ 412
Due to related parties $  $  $ 438 $ 438
Long-term debt $ 198,583 $ 198,139 $ 199,643 $ 200,405</t>
  </si>
  <si>
    <t>Fair value measurements on a nonrecurring basis</t>
  </si>
  <si>
    <t>Fair Value Measurements at December 31, 2016 Using
Total Level I Level II Level III
Cash and cash equivalents $ 52,791 $ 52,791 $  $ 
Long-term debt $ 198,139 $  $ 198,139 $ 
Fair Value Measurements at December 31, 2015 Using
Total Level I Level II Level III
Cash and cash equivalents $ 37,834 $ 37,834 $  $ 
Long-term debt $ 200,405 $  $ 200,405 $ </t>
  </si>
  <si>
    <t>Leases - Minimum Future Income (Tables)</t>
  </si>
  <si>
    <t>Future Minimum Contractual Lease Income (Net of Commissions)</t>
  </si>
  <si>
    <t xml:space="preserve">Amount
2017 86,681
2018 86,635
2019 40,777
2020 35,248
Thereafter 173,881
Total minimum lease revenue, net of commissions $ 423,222 </t>
  </si>
  <si>
    <t>Cash Distributions and Earnings/ (Losses) Per Unit (Tables)</t>
  </si>
  <si>
    <t>Earnings Per Unit [Abstract]</t>
  </si>
  <si>
    <t>Schedule of incentive distributions made to General Partners or Unitholders by distribution</t>
  </si>
  <si>
    <t>Total Quarterly Distribution Total Amount Marginal Percentage Interest in Distributions
Common and subordinated Unitholders General Partner Holders of IDRs
Minimum Quarterly Distribution $ 0.4125 98.0 % 2.0 % 0 %
First Target Distribution up to $ 0.4744 98.0 % 2.0 % 0 %
Second Target Distribution above $ up to $ 0.4744 0.5156 85.0 % 2.0 % 13.0 %
Third Target Distribution above $ up to $ 0.5156 0.6188 75.0 % 2.0 % 23.0 %
Thereafter above $ 0.6188 50.0 % 2.0 % 48.0 %</t>
  </si>
  <si>
    <t>Schedule of earnings per unit, basic and diluted</t>
  </si>
  <si>
    <t>Year ended December 31, 2016 Year ended December 31, 2015 Year ended December 31, 2014
Net income attributable to Navios Maritime Midstream Partners L.P. subsequent to initial public offering and limited partners' interest in net income: $ 24,890 $ 27,072 $ 2,551
Earnings attributable to:
Common unit holders $ 11,306 $ 12,465 $ 1,250
Subordinated unit holders Series A $ 1,906 $ 1,598 $ 
Subordinated unit holders $ 11,186 $ 12,465 $ 1,250
General Partner $ 492 $ 544 $ 51
Weighted average units outstanding (basic and diluted)
Common units 9,457,455 9,342,692 9,342,692
Subordinated units Series A 1,592,920 859,740 
Subordinated units 9,342,692 9,342,692 9,342,692
General Partner 415,286 398,880 381,334
Earnings per unit (basic and diluted):
Common unit holders $ 1.19 $ 1.33 $ 0.13
Subordinated unit holders Series A $ 1.20 $ 1.86 $ 
Subordinated unit holders $ 1.19 $ 1.33 $ 0.13
General Partner $ 1.19 $ 1.36 $ 0.13
Earnings per unit-distributed (basic and diluted):
Common unit holders $ 1.69 $ 1.67 $ 0.20
Subordinated unit holders Series A $ 1.69 $ 2.33 $ 
Subordinated unit holders $ 1.69 $ 1.67 $ 0.20
General Partner $ 1.69 $ 1.70 $ 0.20
(Losses) per unit-undistributed (basic and diluted):
Common unit holders $ (0.50 ) $ (0.34 ) $ (0.07 )
Subordinated unit holders Series A $ (0.49 ) $ (0.47 ) $ 
Subordinated unit holders $ (0.50 ) $ (0.34 ) $ (0.07 )
General Partner $ (0.50 ) $ (0.34 ) $ (0.07 )</t>
  </si>
  <si>
    <t>Description of Business (Details) $ in Thousands</t>
  </si>
  <si>
    <t>1 Months Ended</t>
  </si>
  <si>
    <t>6 Months Ended</t>
  </si>
  <si>
    <t>11 Months Ended</t>
  </si>
  <si>
    <t>Dec. 31, 2014USD ($)shares</t>
  </si>
  <si>
    <t>Jun. 30, 2015USD ($)shares</t>
  </si>
  <si>
    <t>Nov. 30, 2014USD ($)shares</t>
  </si>
  <si>
    <t>Dec. 31, 2016USD ($)shares</t>
  </si>
  <si>
    <t>Dec. 31, 2015shares</t>
  </si>
  <si>
    <t>Jun. 18, 2015shares</t>
  </si>
  <si>
    <t>Entity incorporation date of incorporation</t>
  </si>
  <si>
    <t>Oct. 13,
		2014</t>
  </si>
  <si>
    <t>Initial public offering date</t>
  </si>
  <si>
    <t>November 18, 2014</t>
  </si>
  <si>
    <t>Limited Partners Capital Account Units Outstanding</t>
  </si>
  <si>
    <t>Subordinated Limited Partners Capital Account Units Outstanding</t>
  </si>
  <si>
    <t>Subordinated Series A Limited Partners Capital Account Units Outstanding</t>
  </si>
  <si>
    <t>General Partners Capital Account Units Outstanding</t>
  </si>
  <si>
    <t>Common Stock, Conversion Basis</t>
  </si>
  <si>
    <t>All of the outstanding subordinated Series A Units will automatically convert into common units on a one-for-one basis on the earlier of (i) June 18, 2018, or (ii) the Liquidation Date, as defined in the partnership agreement.</t>
  </si>
  <si>
    <t>Units exchanged</t>
  </si>
  <si>
    <t>General partner interest in Navios Midstream</t>
  </si>
  <si>
    <t>2.00%</t>
  </si>
  <si>
    <t>Partners' capital units</t>
  </si>
  <si>
    <t>Line Of Credit</t>
  </si>
  <si>
    <t>Line Of Credit | $</t>
  </si>
  <si>
    <t>VLCC</t>
  </si>
  <si>
    <t>Number Of Vessels</t>
  </si>
  <si>
    <t>Initial Public Offering</t>
  </si>
  <si>
    <t>Navios Midstream IPO net proceeds | $</t>
  </si>
  <si>
    <t>Proceeds from $ 126,000 credit facility | $</t>
  </si>
  <si>
    <t>Navios Acquisition | Common Unitholders</t>
  </si>
  <si>
    <t>Limited partner interest in Navios Midstream</t>
  </si>
  <si>
    <t>59.90%</t>
  </si>
  <si>
    <t>Navios Acquisition | General Partner Units</t>
  </si>
  <si>
    <t>Navios Acquisition | Nave Celeste and C. Dream</t>
  </si>
  <si>
    <t>Acquisition cost | $</t>
  </si>
  <si>
    <t>Cash Payments | $</t>
  </si>
  <si>
    <t>Navios Acquisition | Nave Celeste and C. Dream | Subordinated Series A Unitholders</t>
  </si>
  <si>
    <t>Navios Acquisition | Share purchase agreement</t>
  </si>
  <si>
    <t>Summary Of Significant Accounting Policies - Subsidiaries (Tables) (Details)</t>
  </si>
  <si>
    <t>Navios Maritime Midstream Operating LLC</t>
  </si>
  <si>
    <t>Subsidiaries Nature, Country of Incorporation List</t>
  </si>
  <si>
    <t>Vessel name</t>
  </si>
  <si>
    <t>N/A</t>
  </si>
  <si>
    <t>Country of incorporation</t>
  </si>
  <si>
    <t>Marshall Islands</t>
  </si>
  <si>
    <t>Statement of Operations</t>
  </si>
  <si>
    <t>1/1 - 12/31</t>
  </si>
  <si>
    <t>11/18 - 12/31</t>
  </si>
  <si>
    <t>Navios Maritime Midstream Partners L.P.</t>
  </si>
  <si>
    <t>Navios Maritime Midstream Finance (US) Inc.</t>
  </si>
  <si>
    <t>Delaware</t>
  </si>
  <si>
    <t>1/1-12/31</t>
  </si>
  <si>
    <t>6/4-12/31</t>
  </si>
  <si>
    <t>Shinyo Kannika Limited</t>
  </si>
  <si>
    <t>Shinyo Kannika</t>
  </si>
  <si>
    <t>Hong Kong</t>
  </si>
  <si>
    <t>Shinyo Ocean Limited</t>
  </si>
  <si>
    <t>Shinyo Ocean</t>
  </si>
  <si>
    <t>Shinyo Saowalak Limited</t>
  </si>
  <si>
    <t>Shinyo Saowalak</t>
  </si>
  <si>
    <t>British Virgin Is.</t>
  </si>
  <si>
    <t>Shinyo Kieran Limited</t>
  </si>
  <si>
    <t>Shinyo Kieran</t>
  </si>
  <si>
    <t>Shinyo Dream Limited</t>
  </si>
  <si>
    <t>C. Dream</t>
  </si>
  <si>
    <t>6/18 - 12/31</t>
  </si>
  <si>
    <t>Sikinos Shipping Corporation</t>
  </si>
  <si>
    <t>Nave Celeste</t>
  </si>
  <si>
    <t>Summary Of Significant Accounting Policies (Details) - USD ($)</t>
  </si>
  <si>
    <t>Provision for doubtful accounts</t>
  </si>
  <si>
    <t>Scrap value per light weight ton</t>
  </si>
  <si>
    <t>Depreciation method</t>
  </si>
  <si>
    <t>straight line</t>
  </si>
  <si>
    <t>Vessels estimated useful life</t>
  </si>
  <si>
    <t>25 years</t>
  </si>
  <si>
    <t>Annual increase in management fees</t>
  </si>
  <si>
    <t>3.00%</t>
  </si>
  <si>
    <t>Utilization rate of fleet</t>
  </si>
  <si>
    <t>99.70%</t>
  </si>
  <si>
    <t>Impairment loss of long-lived assets</t>
  </si>
  <si>
    <t>Impairment loss of intangible assets</t>
  </si>
  <si>
    <t>Use of different allocated method</t>
  </si>
  <si>
    <t>Amortization of deferred financing costs</t>
  </si>
  <si>
    <t>Summary of Significant Accounting Policies - Additional Information (Details) - USD ($)</t>
  </si>
  <si>
    <t>3 Months Ended</t>
  </si>
  <si>
    <t>5 Months Ended</t>
  </si>
  <si>
    <t>9 Months Ended</t>
  </si>
  <si>
    <t>May 31, 2014</t>
  </si>
  <si>
    <t>May 28, 2010</t>
  </si>
  <si>
    <t>Sep. 30, 2016</t>
  </si>
  <si>
    <t>Amortization expense</t>
  </si>
  <si>
    <t>Accumulated amortization</t>
  </si>
  <si>
    <t>Management Agreement with the Manager | VLCC</t>
  </si>
  <si>
    <t>Daily fee</t>
  </si>
  <si>
    <t>Management Agreement with the Manager | VLCC | Prior to the IPO</t>
  </si>
  <si>
    <t>Duration of the agreement</t>
  </si>
  <si>
    <t>5 years</t>
  </si>
  <si>
    <t>Termination date of agreement</t>
  </si>
  <si>
    <t>May 28,
		2014</t>
  </si>
  <si>
    <t>Administrative Services Agreement with the Manager | VLCC | Prior to the IPO</t>
  </si>
  <si>
    <t>Amended Commercial Technical Management Agreement | VLCC</t>
  </si>
  <si>
    <t>Extended Management Agreement | VLCC | Prior to the IPO</t>
  </si>
  <si>
    <t>Adjustment of daily rate expense</t>
  </si>
  <si>
    <t>5.00%</t>
  </si>
  <si>
    <t>2 years</t>
  </si>
  <si>
    <t>May 31,
		2020</t>
  </si>
  <si>
    <t>Minimum</t>
  </si>
  <si>
    <t>Interval between vessel drydocking special survey</t>
  </si>
  <si>
    <t>30 months</t>
  </si>
  <si>
    <t>Maximum</t>
  </si>
  <si>
    <t>60 months</t>
  </si>
  <si>
    <t>Summary of Significant Accounting Policies - Major Customers (Details)</t>
  </si>
  <si>
    <t>Dalian Ocean Shipping Co</t>
  </si>
  <si>
    <t>Entity Wide Revenue Major Customer [Line Items]</t>
  </si>
  <si>
    <t>Credit risk concentration percentage</t>
  </si>
  <si>
    <t>70.60%</t>
  </si>
  <si>
    <t>75.60%</t>
  </si>
  <si>
    <t>77.90%</t>
  </si>
  <si>
    <t>Formosa Petrochemical Corporation</t>
  </si>
  <si>
    <t>15.70%</t>
  </si>
  <si>
    <t>18.30%</t>
  </si>
  <si>
    <t>22.10%</t>
  </si>
  <si>
    <t>SK Shipping Company Limited</t>
  </si>
  <si>
    <t>13.70%</t>
  </si>
  <si>
    <t>Cash And Cash Equivalents (Table) (Details) - USD ($) $ in Thousands</t>
  </si>
  <si>
    <t>Dec. 31, 2013</t>
  </si>
  <si>
    <t>Cash at banks</t>
  </si>
  <si>
    <t>Short-term deposits</t>
  </si>
  <si>
    <t>Total cash and cash equivalents</t>
  </si>
  <si>
    <t>Accounts Receivable, Net (Table) (Details) - USD ($) $ in Thousands</t>
  </si>
  <si>
    <t>Accounts receivable</t>
  </si>
  <si>
    <t>Less: Provision for doubtful accounts</t>
  </si>
  <si>
    <t>Vessels, Net (Table) (Details) - USD ($) $ in Thousands</t>
  </si>
  <si>
    <t>Property Plant And Equipment [Line Items]</t>
  </si>
  <si>
    <t>Balance</t>
  </si>
  <si>
    <t>Cost</t>
  </si>
  <si>
    <t>Additions</t>
  </si>
  <si>
    <t>Accumulated Depreciation</t>
  </si>
  <si>
    <t>Net Book Value</t>
  </si>
  <si>
    <t>Vessels Net (Details) - USD ($) $ / shares in Units, $ in Thousands</t>
  </si>
  <si>
    <t>Jun. 30, 2015</t>
  </si>
  <si>
    <t>Subordinated Series A Limited Partners Capital Account Units Issued Value</t>
  </si>
  <si>
    <t>Interest Costs Capitalized</t>
  </si>
  <si>
    <t>Working Capital Balance</t>
  </si>
  <si>
    <t>Acquisition cost</t>
  </si>
  <si>
    <t>Cash Payments</t>
  </si>
  <si>
    <t>Navios Acquisition | Nave Celeste</t>
  </si>
  <si>
    <t>Navios Acquisition | C. Dream</t>
  </si>
  <si>
    <t>Price per unit</t>
  </si>
  <si>
    <t>Subordinated Series A Limited Partners Capital Account Price Per Share</t>
  </si>
  <si>
    <t>Subordinated Series A Unitholders | Navios Acquisition | Nave Celeste and C. Dream</t>
  </si>
  <si>
    <t>Subordinated Series A Unitholders | Navios Acquisition | Nave Celeste</t>
  </si>
  <si>
    <t>Subordinated Series A Unitholders | Navios Acquisition | C. Dream</t>
  </si>
  <si>
    <t>Intangible Assets - Schedule (Table) (Details) - USD ($) $ in Thousands</t>
  </si>
  <si>
    <t>Acquired Finite Lived Intangible Assets [Line Items]</t>
  </si>
  <si>
    <t>Additions - Accumulated amortization</t>
  </si>
  <si>
    <t>Favorable lease terms</t>
  </si>
  <si>
    <t>Balance - cost</t>
  </si>
  <si>
    <t>Balance - Accumulated amortization</t>
  </si>
  <si>
    <t>Additions - cost</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Amortization period</t>
  </si>
  <si>
    <t>15 years</t>
  </si>
  <si>
    <t>6 years, 4 months, 3 days</t>
  </si>
  <si>
    <t>Long-Term Debt (Table) (Details) - USD ($) $ in Thousands</t>
  </si>
  <si>
    <t>Debt Instrument [Line Items]</t>
  </si>
  <si>
    <t>Loans payable</t>
  </si>
  <si>
    <t>Less deferred finance costs, net</t>
  </si>
  <si>
    <t>Total long term debt</t>
  </si>
  <si>
    <t>Less unamortized discount</t>
  </si>
  <si>
    <t>Less current portion, net of deferred finance cost</t>
  </si>
  <si>
    <t>Total Long Term Debt, net of current portion and net of deferred finance costs</t>
  </si>
  <si>
    <t>Term Loan B</t>
  </si>
  <si>
    <t>Long Term Debt - Obligations (Table) (Details) - USD ($) $ in Thousands</t>
  </si>
  <si>
    <t>Debt Instruments [Abstract]</t>
  </si>
  <si>
    <t>December 31, 2017</t>
  </si>
  <si>
    <t>December 31, 2018</t>
  </si>
  <si>
    <t>December 31, 2019</t>
  </si>
  <si>
    <t>December 31, 2020</t>
  </si>
  <si>
    <t>Long-Term Debt (Details) - USD ($) $ in Thousands</t>
  </si>
  <si>
    <t>Jun. 18, 2015</t>
  </si>
  <si>
    <t>Weighted average interest rate</t>
  </si>
  <si>
    <t>5.50%</t>
  </si>
  <si>
    <t>4.74%</t>
  </si>
  <si>
    <t>Amoumt outstanding</t>
  </si>
  <si>
    <t>Issuance date</t>
  </si>
  <si>
    <t>Jun. 18,
		2015</t>
  </si>
  <si>
    <t>Debt instrument face amount</t>
  </si>
  <si>
    <t>Maturity date</t>
  </si>
  <si>
    <t>Jun. 18,
		2020</t>
  </si>
  <si>
    <t>Frequency of periodic payment</t>
  </si>
  <si>
    <t>quarterly</t>
  </si>
  <si>
    <t>Installment as percentage of principal amount</t>
  </si>
  <si>
    <t>0.25%</t>
  </si>
  <si>
    <t>Interest rate description</t>
  </si>
  <si>
    <t>LIBOR</t>
  </si>
  <si>
    <t>Payment terms</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Interest rate percentage</t>
  </si>
  <si>
    <t>4.50%</t>
  </si>
  <si>
    <t>Minimum | Term Loan B</t>
  </si>
  <si>
    <t>Interest coverage ratio</t>
  </si>
  <si>
    <t>375.00%</t>
  </si>
  <si>
    <t>Maximum | Term Loan B</t>
  </si>
  <si>
    <t>Loan to value ratio</t>
  </si>
  <si>
    <t>85.00%</t>
  </si>
  <si>
    <t>Fair Value Of Financial Instruments - Schedule (Table) (Details) - USD ($) $ in Thousands</t>
  </si>
  <si>
    <t>Cash and cash equivalents - Book Value</t>
  </si>
  <si>
    <t>Cash and cash equivalents - Fair Value</t>
  </si>
  <si>
    <t>Accounts receivable - Book Value</t>
  </si>
  <si>
    <t>Accounts receivable - Fair Value</t>
  </si>
  <si>
    <t>Due from related parties - Book Value</t>
  </si>
  <si>
    <t>Due from related parties - Fair Value</t>
  </si>
  <si>
    <t>Accounts payable - Book Value</t>
  </si>
  <si>
    <t>Accounts payable - Fair Value</t>
  </si>
  <si>
    <t>Due to related parties - Book Value</t>
  </si>
  <si>
    <t>Due to related parties - Fair Value</t>
  </si>
  <si>
    <t>Long-term debt - Book Value</t>
  </si>
  <si>
    <t>Long-term debt - Fair Value</t>
  </si>
  <si>
    <t>Fair Value Of Financial Instruments - Recurring Basis (Table) (Details) - USD ($) $ in Thousands</t>
  </si>
  <si>
    <t>Fair Value Assets And Liabilities Measured On Recurring And Nonrecurring Basis [Line Items]</t>
  </si>
  <si>
    <t>Level I</t>
  </si>
  <si>
    <t>Level II</t>
  </si>
  <si>
    <t>Leases - Minimum Future Income (Table) (Details) $ in Thousands</t>
  </si>
  <si>
    <t>Dec. 31, 2016USD ($)</t>
  </si>
  <si>
    <t>Total minimum lease revenue, net of commissions</t>
  </si>
  <si>
    <t>Transactions With Related Parties (Details) - USD ($)</t>
  </si>
  <si>
    <t>Related Party Transaction [Line Items]</t>
  </si>
  <si>
    <t>Management fees</t>
  </si>
  <si>
    <t>Balance due to related party current</t>
  </si>
  <si>
    <t>Balance due from related party current</t>
  </si>
  <si>
    <t>Navios Acquisition</t>
  </si>
  <si>
    <t>Navios Holdings</t>
  </si>
  <si>
    <t>Administrative Services Agreement with the Manager</t>
  </si>
  <si>
    <t>General partner option agreement</t>
  </si>
  <si>
    <t>Portion of General Partner interest subject to purchase option</t>
  </si>
  <si>
    <t>25.00%</t>
  </si>
  <si>
    <t>Transactions with Related Parties - Backstop Agreement (Details)</t>
  </si>
  <si>
    <t>Backstop agreement</t>
  </si>
  <si>
    <t>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Please see Note 16: Subsequent Events.</t>
  </si>
  <si>
    <t>Minimum | Nave Celeste</t>
  </si>
  <si>
    <t>Charter out rate per day</t>
  </si>
  <si>
    <t>Minimum | Shinyo Ocean</t>
  </si>
  <si>
    <t>Minimum | Shinyo Kannika</t>
  </si>
  <si>
    <t>Transactions With Related Parties - Option Vessels (Details) - Navios Acquisition - Share purchase agreement</t>
  </si>
  <si>
    <t>Number of vessels</t>
  </si>
  <si>
    <t>Options exercised</t>
  </si>
  <si>
    <t>Options held</t>
  </si>
  <si>
    <t>Segment Information - Revenue by Geographic Region (Table) (Details) - USD ($) $ in Thousands</t>
  </si>
  <si>
    <t>Total Revenue</t>
  </si>
  <si>
    <t>Asia</t>
  </si>
  <si>
    <t>Issuance Of Units (Details) $ in Thousands</t>
  </si>
  <si>
    <t>7 Months Ended</t>
  </si>
  <si>
    <t>Jun. 18, 2015USD ($)shares</t>
  </si>
  <si>
    <t>Jul. 29, 2016USD ($)</t>
  </si>
  <si>
    <t>Dec. 31, 2015USD ($)shares</t>
  </si>
  <si>
    <t>Dec. 31, 2014USD ($)</t>
  </si>
  <si>
    <t>Proceeds From Partnership Contribution | $</t>
  </si>
  <si>
    <t>Maximum aggregate offering price for issuance of limited partner interests | $</t>
  </si>
  <si>
    <t>Net proceeds from the issuance | $</t>
  </si>
  <si>
    <t>Stock issuance costs | $</t>
  </si>
  <si>
    <t>Business Combination Consideration Transferred Including Equity Interest In Acquiree Held Prior To Combination 1 | $</t>
  </si>
  <si>
    <t>Estimated Proceeds From Issuance Initial Public Offering | $</t>
  </si>
  <si>
    <t>Proceeds From Lines Of Credit | $</t>
  </si>
  <si>
    <t>Units issued</t>
  </si>
  <si>
    <t>Limited Partner Units | Navios Acquisition</t>
  </si>
  <si>
    <t>Limited Liability Company LLC Or Limited Partnership LP Members Or Limited Partners Ownership Interest</t>
  </si>
  <si>
    <t>Limited Liability Company LLC Or Limited Partnership LP Managing Member Or General Partner Ownership Interest</t>
  </si>
  <si>
    <t>General Partner Units | Navios Acquisition</t>
  </si>
  <si>
    <t>Cash Distributions and Earnings / (Losses) Per Unit (Table) (Details)</t>
  </si>
  <si>
    <t>Dec. 31, 2016$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Per Unit (Table) (Details) - USD ($) $ / shares in Units, $ in Thousands</t>
  </si>
  <si>
    <t>Earnings per share</t>
  </si>
  <si>
    <t>Subordinated unit holders Series A</t>
  </si>
  <si>
    <t>Subordinated units</t>
  </si>
  <si>
    <t>Earnings per unit (basic and diluted):</t>
  </si>
  <si>
    <t>Earnings per unit-distributed (basic and diluted):</t>
  </si>
  <si>
    <t>(Losses) per unit-undistributed (basic and diluted):</t>
  </si>
  <si>
    <t>Cash Distributions and Earnings / (Losses) Per Unit (Details) - USD ($) $ / shares in Units, $ in Thousands</t>
  </si>
  <si>
    <t>Description of the distribution amount per unit for all classes of units</t>
  </si>
  <si>
    <t>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t>
  </si>
  <si>
    <t>Description of loss allocation</t>
  </si>
  <si>
    <t>Net loss per unit undistributed is determined by taking the distributions in excess of net income and allocating between common units, subordinated units and general partner units on a 98%-2% basis.</t>
  </si>
  <si>
    <t>Installment 4 - FY 2014</t>
  </si>
  <si>
    <t>Declaration date</t>
  </si>
  <si>
    <t>Jan. 23,
		2015</t>
  </si>
  <si>
    <t>Payment date</t>
  </si>
  <si>
    <t>Feb. 12,
		2015</t>
  </si>
  <si>
    <t>Dividends payable date of record</t>
  </si>
  <si>
    <t>Feb. 9,
		2015</t>
  </si>
  <si>
    <t>Annual cash distribution per unit</t>
  </si>
  <si>
    <t>Aggregate amount of cash distribution paid</t>
  </si>
  <si>
    <t>Installment 1 - FY2015</t>
  </si>
  <si>
    <t>Apr. 24,
		2015</t>
  </si>
  <si>
    <t>May 12,
		2015</t>
  </si>
  <si>
    <t>May 6,
		2015</t>
  </si>
  <si>
    <t>Installment 2 - FY2015</t>
  </si>
  <si>
    <t>Jul. 22,
		2015</t>
  </si>
  <si>
    <t>Aug. 12,
		2015</t>
  </si>
  <si>
    <t>Aug. 6,
		2015</t>
  </si>
  <si>
    <t>Installment 3 - FY2015</t>
  </si>
  <si>
    <t>Oct. 19,
		2015</t>
  </si>
  <si>
    <t>Nov. 13,
		2015</t>
  </si>
  <si>
    <t>Nov. 11,
		2015</t>
  </si>
  <si>
    <t>Installment 4 - FY 2015</t>
  </si>
  <si>
    <t>Jan. 22,
		2016</t>
  </si>
  <si>
    <t>Feb. 12,
		2016</t>
  </si>
  <si>
    <t>Feb. 9,
		2016</t>
  </si>
  <si>
    <t>Installment 1 - FY 2016</t>
  </si>
  <si>
    <t>Apr. 21,
		2016</t>
  </si>
  <si>
    <t>May 12,
		2016</t>
  </si>
  <si>
    <t>May 6,
		2016</t>
  </si>
  <si>
    <t>Installment 2 - FY 2016</t>
  </si>
  <si>
    <t>Jul. 21,
		2016</t>
  </si>
  <si>
    <t>Aug. 12,
		2016</t>
  </si>
  <si>
    <t>Aug. 10,
		2016</t>
  </si>
  <si>
    <t>Installment 3 - FY 2016</t>
  </si>
  <si>
    <t>Oct. 17,
		2016</t>
  </si>
  <si>
    <t>Nov. 10,
		2016</t>
  </si>
  <si>
    <t>Nov. 8,
		2016</t>
  </si>
  <si>
    <t>Subsequent Events (Details) - USD ($)</t>
  </si>
  <si>
    <t>Jan. 23, 2017</t>
  </si>
  <si>
    <t>Mar. 31, 2017</t>
  </si>
  <si>
    <t>Daily Charter Out Rate</t>
  </si>
  <si>
    <t>Subsequent Event</t>
  </si>
  <si>
    <t>Following the expiration of their charter contracts and the redelivery of the Nave Celeste, the Shinyo Ocean and the Shinyo Kannika in the first quarter of 2017, Navios Midstream has entered into new charter contracts for the above vessels with third parties. Those contracts provide for index linked charter rates or pool earnings as the case may be. Navios Acquisition has agreed to provide backstop commitments for a two-year period as of the redelivery of each of the vessels at a net rate of $35.0 per day for the Nave Celeste, $38.4 per day for the Shinyo Ocean and $38.0 per day for the Shinyo Kannika, if the actual rates achieved are below the agreed backstop rates for each of the vessels.</t>
  </si>
  <si>
    <t>Subsequent Event | Minimum | Nave Celeste</t>
  </si>
  <si>
    <t>Subsequent Event | Minimum | Shinyo Ocean</t>
  </si>
  <si>
    <t>Subsequent Event | Minimum | Shinyo Kannika</t>
  </si>
  <si>
    <t>Subsequent Event | Installment 4 - FY 2016</t>
  </si>
  <si>
    <t>Jan. 23,
		2017</t>
  </si>
  <si>
    <t>Feb. 14,
		2017</t>
  </si>
  <si>
    <t>Feb. 9,
		2017</t>
  </si>
  <si>
    <t>Quarterly cash distribution declared per unit</t>
  </si>
  <si>
    <t>Distribution Made To Limited Partner Cash Distributions Paid | $</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17049</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420641</v>
      </c>
    </row>
    <row r="20" spans="1:2">
      <c r="A20" s="4" t="s">
        <v>29</v>
      </c>
    </row>
    <row r="21" spans="1:2">
      <c r="A21" s="3" t="s">
        <v>3</v>
      </c>
    </row>
    <row r="22" spans="1:2">
      <c r="A22" s="4" t="s">
        <v>28</v>
      </c>
      <c r="B22" s="5" t="n">
        <v>9675795</v>
      </c>
    </row>
    <row r="23" spans="1:2">
      <c r="A23" s="4" t="s">
        <v>30</v>
      </c>
    </row>
    <row r="24" spans="1:2">
      <c r="A24" s="3" t="s">
        <v>3</v>
      </c>
    </row>
    <row r="25" spans="1:2">
      <c r="A25" s="4" t="s">
        <v>28</v>
      </c>
      <c r="B25" s="5" t="n">
        <v>9342692</v>
      </c>
    </row>
    <row r="26" spans="1:2">
      <c r="A26" s="4" t="s">
        <v>31</v>
      </c>
    </row>
    <row r="27" spans="1:2">
      <c r="A27" s="3" t="s">
        <v>3</v>
      </c>
    </row>
    <row r="28" spans="1:2">
      <c r="A28" s="4" t="s">
        <v>28</v>
      </c>
      <c r="B28" s="5" t="n">
        <v>1592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33</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33</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33</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2791</v>
      </c>
      <c r="C3" s="6" t="n">
        <v>37834</v>
      </c>
    </row>
    <row r="4" spans="1:3">
      <c r="A4" s="4" t="s">
        <v>37</v>
      </c>
      <c r="B4" s="5" t="n">
        <v>2264</v>
      </c>
      <c r="C4" s="5" t="n">
        <v>5110</v>
      </c>
    </row>
    <row r="5" spans="1:3">
      <c r="A5" s="4" t="s">
        <v>38</v>
      </c>
      <c r="B5" s="5" t="n">
        <v>1168</v>
      </c>
      <c r="C5" s="5" t="n">
        <v>112</v>
      </c>
    </row>
    <row r="6" spans="1:3">
      <c r="A6" s="4" t="s">
        <v>39</v>
      </c>
      <c r="B6" s="5" t="n">
        <v>4864</v>
      </c>
      <c r="C6" s="5" t="n">
        <v>2804</v>
      </c>
    </row>
    <row r="7" spans="1:3">
      <c r="A7" s="4" t="s">
        <v>40</v>
      </c>
      <c r="B7" s="5" t="n">
        <v>61087</v>
      </c>
      <c r="C7" s="5" t="n">
        <v>45860</v>
      </c>
    </row>
    <row r="8" spans="1:3">
      <c r="A8" s="4" t="s">
        <v>41</v>
      </c>
      <c r="B8" s="5" t="n">
        <v>378444</v>
      </c>
      <c r="C8" s="5" t="n">
        <v>400192</v>
      </c>
    </row>
    <row r="9" spans="1:3">
      <c r="A9" s="4" t="s">
        <v>42</v>
      </c>
      <c r="B9" s="5" t="n">
        <v>25164</v>
      </c>
      <c r="C9" s="5" t="n">
        <v>28450</v>
      </c>
    </row>
    <row r="10" spans="1:3">
      <c r="A10" s="4" t="s">
        <v>43</v>
      </c>
      <c r="B10" s="5" t="n">
        <v>11086</v>
      </c>
      <c r="C10" s="5" t="n">
        <v>6066</v>
      </c>
    </row>
    <row r="11" spans="1:3">
      <c r="A11" s="4" t="s">
        <v>44</v>
      </c>
      <c r="B11" s="5" t="n">
        <v>414694</v>
      </c>
      <c r="C11" s="5" t="n">
        <v>434708</v>
      </c>
    </row>
    <row r="12" spans="1:3">
      <c r="A12" s="4" t="s">
        <v>45</v>
      </c>
      <c r="B12" s="5" t="n">
        <v>475781</v>
      </c>
      <c r="C12" s="5" t="n">
        <v>480568</v>
      </c>
    </row>
    <row r="13" spans="1:3">
      <c r="A13" s="3" t="s">
        <v>46</v>
      </c>
    </row>
    <row r="14" spans="1:3">
      <c r="A14" s="4" t="s">
        <v>47</v>
      </c>
      <c r="B14" s="5" t="n">
        <v>2386</v>
      </c>
      <c r="C14" s="5" t="n">
        <v>412</v>
      </c>
    </row>
    <row r="15" spans="1:3">
      <c r="A15" s="4" t="s">
        <v>48</v>
      </c>
      <c r="B15" s="5" t="n">
        <v>602</v>
      </c>
      <c r="C15" s="5" t="n">
        <v>654</v>
      </c>
    </row>
    <row r="16" spans="1:3">
      <c r="A16" s="4" t="s">
        <v>49</v>
      </c>
      <c r="B16" s="5" t="n">
        <v>0</v>
      </c>
      <c r="C16" s="5" t="n">
        <v>438</v>
      </c>
    </row>
    <row r="17" spans="1:3">
      <c r="A17" s="4" t="s">
        <v>50</v>
      </c>
      <c r="B17" s="5" t="n">
        <v>2494</v>
      </c>
      <c r="C17" s="5" t="n">
        <v>1931</v>
      </c>
    </row>
    <row r="18" spans="1:3">
      <c r="A18" s="4" t="s">
        <v>51</v>
      </c>
      <c r="B18" s="5" t="n">
        <v>661</v>
      </c>
      <c r="C18" s="5" t="n">
        <v>643</v>
      </c>
    </row>
    <row r="19" spans="1:3">
      <c r="A19" s="4" t="s">
        <v>52</v>
      </c>
      <c r="B19" s="5" t="n">
        <v>6143</v>
      </c>
      <c r="C19" s="5" t="n">
        <v>4078</v>
      </c>
    </row>
    <row r="20" spans="1:3">
      <c r="A20" s="4" t="s">
        <v>53</v>
      </c>
      <c r="B20" s="5" t="n">
        <v>196515</v>
      </c>
      <c r="C20" s="5" t="n">
        <v>197176</v>
      </c>
    </row>
    <row r="21" spans="1:3">
      <c r="A21" s="4" t="s">
        <v>54</v>
      </c>
      <c r="B21" s="5" t="n">
        <v>196515</v>
      </c>
      <c r="C21" s="5" t="n">
        <v>197176</v>
      </c>
    </row>
    <row r="22" spans="1:3">
      <c r="A22" s="4" t="s">
        <v>55</v>
      </c>
      <c r="B22" s="5" t="n">
        <v>202658</v>
      </c>
      <c r="C22" s="5" t="n">
        <v>201254</v>
      </c>
    </row>
    <row r="23" spans="1:3">
      <c r="A23" s="4" t="s">
        <v>56</v>
      </c>
      <c r="B23" s="4" t="s">
        <v>57</v>
      </c>
      <c r="C23" s="4" t="s">
        <v>57</v>
      </c>
    </row>
    <row r="24" spans="1:3">
      <c r="A24" s="3" t="s">
        <v>58</v>
      </c>
    </row>
    <row r="25" spans="1:3">
      <c r="A25" s="4" t="s">
        <v>59</v>
      </c>
      <c r="B25" s="5" t="n">
        <v>125635</v>
      </c>
      <c r="C25" s="5" t="n">
        <v>126317</v>
      </c>
    </row>
    <row r="26" spans="1:3">
      <c r="A26" s="4" t="s">
        <v>60</v>
      </c>
      <c r="B26" s="5" t="n">
        <v>26593</v>
      </c>
      <c r="C26" s="5" t="n">
        <v>27379</v>
      </c>
    </row>
    <row r="27" spans="1:3">
      <c r="A27" s="4" t="s">
        <v>61</v>
      </c>
      <c r="B27" s="5" t="n">
        <v>115552</v>
      </c>
      <c r="C27" s="5" t="n">
        <v>120154</v>
      </c>
    </row>
    <row r="28" spans="1:3">
      <c r="A28" s="4" t="s">
        <v>62</v>
      </c>
      <c r="B28" s="5" t="n">
        <v>5343</v>
      </c>
      <c r="C28" s="5" t="n">
        <v>5464</v>
      </c>
    </row>
    <row r="29" spans="1:3">
      <c r="A29" s="4" t="s">
        <v>63</v>
      </c>
      <c r="B29" s="5" t="n">
        <v>273123</v>
      </c>
      <c r="C29" s="5" t="n">
        <v>279314</v>
      </c>
    </row>
    <row r="30" spans="1:3">
      <c r="A30" s="4" t="s">
        <v>64</v>
      </c>
      <c r="B30" s="6" t="n">
        <v>475781</v>
      </c>
      <c r="C30" s="6" t="n">
        <v>480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3</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33</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33</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41</v>
      </c>
      <c r="B8" s="4" t="s">
        <v>240</v>
      </c>
    </row>
    <row r="9" spans="1:2">
      <c r="A9" s="4" t="s">
        <v>241</v>
      </c>
      <c r="B9" s="4" t="s">
        <v>242</v>
      </c>
    </row>
    <row r="10" spans="1:2">
      <c r="A10" s="4" t="s">
        <v>243</v>
      </c>
      <c r="B10" s="4" t="s">
        <v>244</v>
      </c>
    </row>
    <row r="11" spans="1:2">
      <c r="A11" s="4" t="s">
        <v>42</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33</v>
      </c>
    </row>
    <row r="3" spans="1:2">
      <c r="A3" s="3" t="s">
        <v>17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3</v>
      </c>
    </row>
    <row r="3" spans="1:2">
      <c r="A3" s="3" t="s">
        <v>176</v>
      </c>
    </row>
    <row r="4" spans="1:2">
      <c r="A4" s="4" t="s">
        <v>17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33</v>
      </c>
    </row>
    <row r="3" spans="1:2">
      <c r="A3" s="3" t="s">
        <v>18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33</v>
      </c>
    </row>
    <row r="3" spans="1:2">
      <c r="A3" s="3" t="s">
        <v>184</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33</v>
      </c>
    </row>
    <row r="3" spans="1:2">
      <c r="A3" s="3" t="s">
        <v>274</v>
      </c>
    </row>
    <row r="4" spans="1:2">
      <c r="A4" s="4" t="s">
        <v>187</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33</v>
      </c>
    </row>
    <row r="3" spans="1:2">
      <c r="A3" s="3" t="s">
        <v>281</v>
      </c>
    </row>
    <row r="4" spans="1:2">
      <c r="A4" s="4" t="s">
        <v>19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33</v>
      </c>
      <c r="C1" s="2" t="s">
        <v>34</v>
      </c>
    </row>
    <row r="2" spans="1:3">
      <c r="A2" s="3" t="s">
        <v>66</v>
      </c>
    </row>
    <row r="3" spans="1:3">
      <c r="A3" s="4" t="s">
        <v>67</v>
      </c>
      <c r="B3" s="5" t="n">
        <v>9675795</v>
      </c>
      <c r="C3" s="5" t="n">
        <v>9342692</v>
      </c>
    </row>
    <row r="4" spans="1:3">
      <c r="A4" s="4" t="s">
        <v>68</v>
      </c>
      <c r="B4" s="5" t="n">
        <v>9675795</v>
      </c>
      <c r="C4" s="5" t="n">
        <v>9342692</v>
      </c>
    </row>
    <row r="5" spans="1:3">
      <c r="A5" s="4" t="s">
        <v>69</v>
      </c>
      <c r="B5" s="5" t="n">
        <v>1592920</v>
      </c>
      <c r="C5" s="5" t="n">
        <v>0</v>
      </c>
    </row>
    <row r="6" spans="1:3">
      <c r="A6" s="4" t="s">
        <v>70</v>
      </c>
      <c r="B6" s="5" t="n">
        <v>1592920</v>
      </c>
      <c r="C6" s="5" t="n">
        <v>0</v>
      </c>
    </row>
    <row r="7" spans="1:3">
      <c r="A7" s="4" t="s">
        <v>71</v>
      </c>
      <c r="B7" s="5" t="n">
        <v>9342692</v>
      </c>
      <c r="C7" s="5" t="n">
        <v>9342692</v>
      </c>
    </row>
    <row r="8" spans="1:3">
      <c r="A8" s="4" t="s">
        <v>72</v>
      </c>
      <c r="B8" s="5" t="n">
        <v>9342692</v>
      </c>
      <c r="C8" s="5" t="n">
        <v>9342692</v>
      </c>
    </row>
    <row r="9" spans="1:3">
      <c r="A9" s="4" t="s">
        <v>73</v>
      </c>
      <c r="B9" s="5" t="n">
        <v>420641</v>
      </c>
      <c r="C9" s="5" t="n">
        <v>413843</v>
      </c>
    </row>
    <row r="10" spans="1:3">
      <c r="A10" s="4" t="s">
        <v>74</v>
      </c>
      <c r="B10" s="5" t="n">
        <v>420641</v>
      </c>
      <c r="C10" s="5" t="n">
        <v>413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33</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33</v>
      </c>
    </row>
    <row r="3" spans="1:2">
      <c r="A3" s="3" t="s">
        <v>20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3</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80"/>
    <col customWidth="1" max="6" min="6" width="20"/>
    <col customWidth="1" max="7" min="7" width="20"/>
  </cols>
  <sheetData>
    <row r="1" spans="1:7">
      <c r="A1" s="1" t="s">
        <v>299</v>
      </c>
      <c r="B1" s="2" t="s">
        <v>300</v>
      </c>
      <c r="C1" s="2" t="s">
        <v>301</v>
      </c>
      <c r="D1" s="2" t="s">
        <v>302</v>
      </c>
      <c r="E1" s="2" t="s">
        <v>1</v>
      </c>
    </row>
    <row r="2" spans="1:7">
      <c r="B2" s="2" t="s">
        <v>303</v>
      </c>
      <c r="C2" s="2" t="s">
        <v>304</v>
      </c>
      <c r="D2" s="2" t="s">
        <v>305</v>
      </c>
      <c r="E2" s="2" t="s">
        <v>306</v>
      </c>
      <c r="F2" s="2" t="s">
        <v>307</v>
      </c>
      <c r="G2" s="2" t="s">
        <v>308</v>
      </c>
    </row>
    <row r="3" spans="1:7">
      <c r="A3" s="3" t="s">
        <v>168</v>
      </c>
    </row>
    <row r="4" spans="1:7">
      <c r="A4" s="4" t="s">
        <v>309</v>
      </c>
      <c r="E4" s="4" t="s">
        <v>310</v>
      </c>
    </row>
    <row r="5" spans="1:7">
      <c r="A5" s="4" t="s">
        <v>311</v>
      </c>
      <c r="E5" s="4" t="s">
        <v>312</v>
      </c>
    </row>
    <row r="6" spans="1:7">
      <c r="A6" s="4" t="s">
        <v>313</v>
      </c>
      <c r="E6" s="5" t="n">
        <v>9675795</v>
      </c>
      <c r="F6" s="5" t="n">
        <v>9342692</v>
      </c>
    </row>
    <row r="7" spans="1:7">
      <c r="A7" s="4" t="s">
        <v>314</v>
      </c>
      <c r="E7" s="5" t="n">
        <v>9342692</v>
      </c>
      <c r="F7" s="5" t="n">
        <v>9342692</v>
      </c>
    </row>
    <row r="8" spans="1:7">
      <c r="A8" s="4" t="s">
        <v>315</v>
      </c>
      <c r="E8" s="5" t="n">
        <v>1592920</v>
      </c>
      <c r="F8" s="5" t="n">
        <v>0</v>
      </c>
    </row>
    <row r="9" spans="1:7">
      <c r="A9" s="4" t="s">
        <v>316</v>
      </c>
      <c r="E9" s="5" t="n">
        <v>420641</v>
      </c>
      <c r="F9" s="5" t="n">
        <v>413843</v>
      </c>
    </row>
    <row r="10" spans="1:7">
      <c r="A10" s="4" t="s">
        <v>317</v>
      </c>
      <c r="E10" s="4" t="s">
        <v>318</v>
      </c>
    </row>
    <row r="11" spans="1:7">
      <c r="A11" s="4" t="s">
        <v>141</v>
      </c>
    </row>
    <row r="12" spans="1:7">
      <c r="A12" s="4" t="s">
        <v>319</v>
      </c>
      <c r="B12" s="5" t="n">
        <v>9342692</v>
      </c>
      <c r="D12" s="5" t="n">
        <v>9342692</v>
      </c>
    </row>
    <row r="13" spans="1:7">
      <c r="A13" s="4" t="s">
        <v>140</v>
      </c>
    </row>
    <row r="14" spans="1:7">
      <c r="A14" s="4" t="s">
        <v>319</v>
      </c>
      <c r="B14" s="5" t="n">
        <v>1242692</v>
      </c>
      <c r="D14" s="5" t="n">
        <v>1242692</v>
      </c>
    </row>
    <row r="15" spans="1:7">
      <c r="A15" s="4" t="s">
        <v>27</v>
      </c>
    </row>
    <row r="16" spans="1:7">
      <c r="A16" s="4" t="s">
        <v>319</v>
      </c>
      <c r="B16" s="5" t="n">
        <v>381334</v>
      </c>
      <c r="D16" s="5" t="n">
        <v>381334</v>
      </c>
    </row>
    <row r="17" spans="1:7">
      <c r="A17" s="4" t="s">
        <v>316</v>
      </c>
      <c r="G17" s="5" t="n">
        <v>32509</v>
      </c>
    </row>
    <row r="18" spans="1:7">
      <c r="A18" s="4" t="s">
        <v>320</v>
      </c>
      <c r="D18" s="4" t="s">
        <v>321</v>
      </c>
    </row>
    <row r="19" spans="1:7">
      <c r="A19" s="4" t="s">
        <v>322</v>
      </c>
      <c r="F19" s="5" t="n">
        <v>32509</v>
      </c>
    </row>
    <row r="20" spans="1:7">
      <c r="A20" s="4" t="s">
        <v>142</v>
      </c>
    </row>
    <row r="21" spans="1:7">
      <c r="A21" s="4" t="s">
        <v>322</v>
      </c>
      <c r="F21" s="5" t="n">
        <v>1592920</v>
      </c>
    </row>
    <row r="22" spans="1:7">
      <c r="A22" s="4" t="s">
        <v>323</v>
      </c>
    </row>
    <row r="23" spans="1:7">
      <c r="A23" s="4" t="s">
        <v>324</v>
      </c>
      <c r="B23" s="6" t="n">
        <v>126000</v>
      </c>
    </row>
    <row r="24" spans="1:7">
      <c r="A24" s="4" t="s">
        <v>325</v>
      </c>
    </row>
    <row r="25" spans="1:7">
      <c r="A25" s="4" t="s">
        <v>326</v>
      </c>
      <c r="E25" s="5" t="n">
        <v>6</v>
      </c>
    </row>
    <row r="26" spans="1:7">
      <c r="A26" s="4" t="s">
        <v>327</v>
      </c>
    </row>
    <row r="27" spans="1:7">
      <c r="A27" s="4" t="s">
        <v>328</v>
      </c>
      <c r="E27" s="6" t="n">
        <v>110403</v>
      </c>
    </row>
    <row r="28" spans="1:7">
      <c r="A28" s="4" t="s">
        <v>329</v>
      </c>
      <c r="D28" s="6" t="n">
        <v>104451</v>
      </c>
    </row>
    <row r="29" spans="1:7">
      <c r="A29" s="4" t="s">
        <v>326</v>
      </c>
      <c r="D29" s="5" t="n">
        <v>4</v>
      </c>
    </row>
    <row r="30" spans="1:7">
      <c r="A30" s="4" t="s">
        <v>330</v>
      </c>
    </row>
    <row r="31" spans="1:7">
      <c r="A31" s="4" t="s">
        <v>331</v>
      </c>
      <c r="E31" s="4" t="s">
        <v>332</v>
      </c>
    </row>
    <row r="32" spans="1:7">
      <c r="A32" s="4" t="s">
        <v>333</v>
      </c>
    </row>
    <row r="33" spans="1:7">
      <c r="A33" s="4" t="s">
        <v>320</v>
      </c>
      <c r="E33" s="4" t="s">
        <v>321</v>
      </c>
    </row>
    <row r="34" spans="1:7">
      <c r="A34" s="4" t="s">
        <v>334</v>
      </c>
    </row>
    <row r="35" spans="1:7">
      <c r="A35" s="4" t="s">
        <v>335</v>
      </c>
      <c r="C35" s="6" t="n">
        <v>100000</v>
      </c>
    </row>
    <row r="36" spans="1:7">
      <c r="A36" s="4" t="s">
        <v>336</v>
      </c>
      <c r="C36" s="6" t="n">
        <v>73000</v>
      </c>
    </row>
    <row r="37" spans="1:7">
      <c r="A37" s="4" t="s">
        <v>337</v>
      </c>
    </row>
    <row r="38" spans="1:7">
      <c r="A38" s="4" t="s">
        <v>322</v>
      </c>
      <c r="C38" s="5" t="n">
        <v>1592920</v>
      </c>
    </row>
    <row r="39" spans="1:7">
      <c r="A39" s="4" t="s">
        <v>338</v>
      </c>
    </row>
    <row r="40" spans="1:7">
      <c r="A40" s="4" t="s">
        <v>326</v>
      </c>
      <c r="E40" s="5" t="n">
        <v>7</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7"/>
    <col customWidth="1" max="2" min="2" width="19"/>
  </cols>
  <sheetData>
    <row r="1" spans="1:2">
      <c r="A1" s="1" t="s">
        <v>339</v>
      </c>
      <c r="B1" s="2" t="s">
        <v>1</v>
      </c>
    </row>
    <row r="2" spans="1:2">
      <c r="B2" s="2" t="s">
        <v>33</v>
      </c>
    </row>
    <row r="3" spans="1:2">
      <c r="A3" s="4" t="s">
        <v>340</v>
      </c>
    </row>
    <row r="4" spans="1:2">
      <c r="A4" s="3" t="s">
        <v>341</v>
      </c>
    </row>
    <row r="5" spans="1:2">
      <c r="A5" s="4" t="s">
        <v>342</v>
      </c>
      <c r="B5" s="4" t="s">
        <v>343</v>
      </c>
    </row>
    <row r="6" spans="1:2">
      <c r="A6" s="4" t="s">
        <v>344</v>
      </c>
      <c r="B6" s="4" t="s">
        <v>345</v>
      </c>
    </row>
    <row r="7" spans="1:2">
      <c r="A7" s="3" t="s">
        <v>346</v>
      </c>
    </row>
    <row r="8" spans="1:2">
      <c r="A8" s="5" t="n">
        <v>2016</v>
      </c>
      <c r="B8" s="4" t="s">
        <v>347</v>
      </c>
    </row>
    <row r="9" spans="1:2">
      <c r="A9" s="5" t="n">
        <v>2015</v>
      </c>
      <c r="B9" s="4" t="s">
        <v>347</v>
      </c>
    </row>
    <row r="10" spans="1:2">
      <c r="A10" s="5" t="n">
        <v>2014</v>
      </c>
      <c r="B10" s="4" t="s">
        <v>348</v>
      </c>
    </row>
    <row r="11" spans="1:2">
      <c r="A11" s="4" t="s">
        <v>349</v>
      </c>
    </row>
    <row r="12" spans="1:2">
      <c r="A12" s="3" t="s">
        <v>341</v>
      </c>
    </row>
    <row r="13" spans="1:2">
      <c r="A13" s="4" t="s">
        <v>342</v>
      </c>
      <c r="B13" s="4" t="s">
        <v>343</v>
      </c>
    </row>
    <row r="14" spans="1:2">
      <c r="A14" s="4" t="s">
        <v>344</v>
      </c>
      <c r="B14" s="4" t="s">
        <v>345</v>
      </c>
    </row>
    <row r="15" spans="1:2">
      <c r="A15" s="3" t="s">
        <v>346</v>
      </c>
    </row>
    <row r="16" spans="1:2">
      <c r="A16" s="5" t="n">
        <v>2016</v>
      </c>
      <c r="B16" s="4" t="s">
        <v>347</v>
      </c>
    </row>
    <row r="17" spans="1:2">
      <c r="A17" s="5" t="n">
        <v>2015</v>
      </c>
      <c r="B17" s="4" t="s">
        <v>347</v>
      </c>
    </row>
    <row r="18" spans="1:2">
      <c r="A18" s="5" t="n">
        <v>2014</v>
      </c>
      <c r="B18" s="4" t="s">
        <v>348</v>
      </c>
    </row>
    <row r="19" spans="1:2">
      <c r="A19" s="4" t="s">
        <v>350</v>
      </c>
    </row>
    <row r="20" spans="1:2">
      <c r="A20" s="3" t="s">
        <v>341</v>
      </c>
    </row>
    <row r="21" spans="1:2">
      <c r="A21" s="4" t="s">
        <v>342</v>
      </c>
      <c r="B21" s="4" t="s">
        <v>343</v>
      </c>
    </row>
    <row r="22" spans="1:2">
      <c r="A22" s="4" t="s">
        <v>344</v>
      </c>
      <c r="B22" s="4" t="s">
        <v>351</v>
      </c>
    </row>
    <row r="23" spans="1:2">
      <c r="A23" s="3" t="s">
        <v>346</v>
      </c>
    </row>
    <row r="24" spans="1:2">
      <c r="A24" s="5" t="n">
        <v>2016</v>
      </c>
      <c r="B24" s="4" t="s">
        <v>352</v>
      </c>
    </row>
    <row r="25" spans="1:2">
      <c r="A25" s="5" t="n">
        <v>2015</v>
      </c>
      <c r="B25" s="4" t="s">
        <v>353</v>
      </c>
    </row>
    <row r="26" spans="1:2">
      <c r="A26" s="4" t="s">
        <v>354</v>
      </c>
    </row>
    <row r="27" spans="1:2">
      <c r="A27" s="3" t="s">
        <v>341</v>
      </c>
    </row>
    <row r="28" spans="1:2">
      <c r="A28" s="4" t="s">
        <v>342</v>
      </c>
      <c r="B28" s="4" t="s">
        <v>355</v>
      </c>
    </row>
    <row r="29" spans="1:2">
      <c r="A29" s="4" t="s">
        <v>344</v>
      </c>
      <c r="B29" s="4" t="s">
        <v>356</v>
      </c>
    </row>
    <row r="30" spans="1:2">
      <c r="A30" s="3" t="s">
        <v>346</v>
      </c>
    </row>
    <row r="31" spans="1:2">
      <c r="A31" s="5" t="n">
        <v>2016</v>
      </c>
      <c r="B31" s="4" t="s">
        <v>347</v>
      </c>
    </row>
    <row r="32" spans="1:2">
      <c r="A32" s="5" t="n">
        <v>2015</v>
      </c>
      <c r="B32" s="4" t="s">
        <v>347</v>
      </c>
    </row>
    <row r="33" spans="1:2">
      <c r="A33" s="5" t="n">
        <v>2014</v>
      </c>
      <c r="B33" s="4" t="s">
        <v>347</v>
      </c>
    </row>
    <row r="34" spans="1:2">
      <c r="A34" s="4" t="s">
        <v>357</v>
      </c>
    </row>
    <row r="35" spans="1:2">
      <c r="A35" s="3" t="s">
        <v>341</v>
      </c>
    </row>
    <row r="36" spans="1:2">
      <c r="A36" s="4" t="s">
        <v>342</v>
      </c>
      <c r="B36" s="4" t="s">
        <v>358</v>
      </c>
    </row>
    <row r="37" spans="1:2">
      <c r="A37" s="4" t="s">
        <v>344</v>
      </c>
      <c r="B37" s="4" t="s">
        <v>356</v>
      </c>
    </row>
    <row r="38" spans="1:2">
      <c r="A38" s="3" t="s">
        <v>346</v>
      </c>
    </row>
    <row r="39" spans="1:2">
      <c r="A39" s="5" t="n">
        <v>2016</v>
      </c>
      <c r="B39" s="4" t="s">
        <v>347</v>
      </c>
    </row>
    <row r="40" spans="1:2">
      <c r="A40" s="5" t="n">
        <v>2015</v>
      </c>
      <c r="B40" s="4" t="s">
        <v>347</v>
      </c>
    </row>
    <row r="41" spans="1:2">
      <c r="A41" s="5" t="n">
        <v>2014</v>
      </c>
      <c r="B41" s="4" t="s">
        <v>347</v>
      </c>
    </row>
    <row r="42" spans="1:2">
      <c r="A42" s="4" t="s">
        <v>359</v>
      </c>
    </row>
    <row r="43" spans="1:2">
      <c r="A43" s="3" t="s">
        <v>341</v>
      </c>
    </row>
    <row r="44" spans="1:2">
      <c r="A44" s="4" t="s">
        <v>342</v>
      </c>
      <c r="B44" s="4" t="s">
        <v>360</v>
      </c>
    </row>
    <row r="45" spans="1:2">
      <c r="A45" s="4" t="s">
        <v>344</v>
      </c>
      <c r="B45" s="4" t="s">
        <v>361</v>
      </c>
    </row>
    <row r="46" spans="1:2">
      <c r="A46" s="3" t="s">
        <v>346</v>
      </c>
    </row>
    <row r="47" spans="1:2">
      <c r="A47" s="5" t="n">
        <v>2016</v>
      </c>
      <c r="B47" s="4" t="s">
        <v>347</v>
      </c>
    </row>
    <row r="48" spans="1:2">
      <c r="A48" s="5" t="n">
        <v>2015</v>
      </c>
      <c r="B48" s="4" t="s">
        <v>347</v>
      </c>
    </row>
    <row r="49" spans="1:2">
      <c r="A49" s="5" t="n">
        <v>2014</v>
      </c>
      <c r="B49" s="4" t="s">
        <v>347</v>
      </c>
    </row>
    <row r="50" spans="1:2">
      <c r="A50" s="4" t="s">
        <v>362</v>
      </c>
    </row>
    <row r="51" spans="1:2">
      <c r="A51" s="3" t="s">
        <v>341</v>
      </c>
    </row>
    <row r="52" spans="1:2">
      <c r="A52" s="4" t="s">
        <v>342</v>
      </c>
      <c r="B52" s="4" t="s">
        <v>363</v>
      </c>
    </row>
    <row r="53" spans="1:2">
      <c r="A53" s="4" t="s">
        <v>344</v>
      </c>
      <c r="B53" s="4" t="s">
        <v>361</v>
      </c>
    </row>
    <row r="54" spans="1:2">
      <c r="A54" s="3" t="s">
        <v>346</v>
      </c>
    </row>
    <row r="55" spans="1:2">
      <c r="A55" s="5" t="n">
        <v>2016</v>
      </c>
      <c r="B55" s="4" t="s">
        <v>347</v>
      </c>
    </row>
    <row r="56" spans="1:2">
      <c r="A56" s="5" t="n">
        <v>2015</v>
      </c>
      <c r="B56" s="4" t="s">
        <v>347</v>
      </c>
    </row>
    <row r="57" spans="1:2">
      <c r="A57" s="5" t="n">
        <v>2014</v>
      </c>
      <c r="B57" s="4" t="s">
        <v>347</v>
      </c>
    </row>
    <row r="58" spans="1:2">
      <c r="A58" s="4" t="s">
        <v>364</v>
      </c>
    </row>
    <row r="59" spans="1:2">
      <c r="A59" s="3" t="s">
        <v>341</v>
      </c>
    </row>
    <row r="60" spans="1:2">
      <c r="A60" s="4" t="s">
        <v>342</v>
      </c>
      <c r="B60" s="4" t="s">
        <v>365</v>
      </c>
    </row>
    <row r="61" spans="1:2">
      <c r="A61" s="4" t="s">
        <v>344</v>
      </c>
      <c r="B61" s="4" t="s">
        <v>356</v>
      </c>
    </row>
    <row r="62" spans="1:2">
      <c r="A62" s="3" t="s">
        <v>346</v>
      </c>
    </row>
    <row r="63" spans="1:2">
      <c r="A63" s="5" t="n">
        <v>2016</v>
      </c>
      <c r="B63" s="4" t="s">
        <v>347</v>
      </c>
    </row>
    <row r="64" spans="1:2">
      <c r="A64" s="5" t="n">
        <v>2015</v>
      </c>
      <c r="B64" s="4" t="s">
        <v>366</v>
      </c>
    </row>
    <row r="65" spans="1:2">
      <c r="A65" s="4" t="s">
        <v>367</v>
      </c>
    </row>
    <row r="66" spans="1:2">
      <c r="A66" s="3" t="s">
        <v>341</v>
      </c>
    </row>
    <row r="67" spans="1:2">
      <c r="A67" s="4" t="s">
        <v>342</v>
      </c>
      <c r="B67" s="4" t="s">
        <v>368</v>
      </c>
    </row>
    <row r="68" spans="1:2">
      <c r="A68" s="4" t="s">
        <v>344</v>
      </c>
      <c r="B68" s="4" t="s">
        <v>345</v>
      </c>
    </row>
    <row r="69" spans="1:2">
      <c r="A69" s="3" t="s">
        <v>346</v>
      </c>
    </row>
    <row r="70" spans="1:2">
      <c r="A70" s="5" t="n">
        <v>2016</v>
      </c>
      <c r="B70" s="4" t="s">
        <v>347</v>
      </c>
    </row>
    <row r="71" spans="1:2">
      <c r="A71" s="5" t="n">
        <v>2015</v>
      </c>
      <c r="B71"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9</v>
      </c>
      <c r="B1" s="2" t="s">
        <v>1</v>
      </c>
    </row>
    <row r="2" spans="1:4">
      <c r="B2" s="2" t="s">
        <v>33</v>
      </c>
      <c r="C2" s="2" t="s">
        <v>34</v>
      </c>
      <c r="D2" s="2" t="s">
        <v>76</v>
      </c>
    </row>
    <row r="3" spans="1:4">
      <c r="A3" s="4" t="s">
        <v>370</v>
      </c>
      <c r="B3" s="6" t="n">
        <v>0</v>
      </c>
      <c r="C3" s="6" t="n">
        <v>0</v>
      </c>
      <c r="D3" s="6" t="n">
        <v>0</v>
      </c>
    </row>
    <row r="4" spans="1:4">
      <c r="A4" s="4" t="s">
        <v>371</v>
      </c>
      <c r="B4" s="6" t="n">
        <v>360000</v>
      </c>
    </row>
    <row r="5" spans="1:4">
      <c r="A5" s="4" t="s">
        <v>372</v>
      </c>
      <c r="B5" s="4" t="s">
        <v>373</v>
      </c>
    </row>
    <row r="6" spans="1:4">
      <c r="A6" s="4" t="s">
        <v>374</v>
      </c>
      <c r="B6" s="4" t="s">
        <v>375</v>
      </c>
    </row>
    <row r="7" spans="1:4">
      <c r="A7" s="4" t="s">
        <v>376</v>
      </c>
      <c r="B7" s="4" t="s">
        <v>377</v>
      </c>
    </row>
    <row r="8" spans="1:4">
      <c r="A8" s="4" t="s">
        <v>378</v>
      </c>
      <c r="B8" s="4" t="s">
        <v>379</v>
      </c>
    </row>
    <row r="9" spans="1:4">
      <c r="A9" s="4" t="s">
        <v>380</v>
      </c>
      <c r="B9" s="6" t="n">
        <v>0</v>
      </c>
      <c r="C9" s="5" t="n">
        <v>0</v>
      </c>
      <c r="D9" s="5" t="n">
        <v>0</v>
      </c>
    </row>
    <row r="10" spans="1:4">
      <c r="A10" s="4" t="s">
        <v>381</v>
      </c>
      <c r="B10" s="5" t="n">
        <v>0</v>
      </c>
      <c r="C10" s="5" t="n">
        <v>0</v>
      </c>
      <c r="D10" s="5" t="n">
        <v>0</v>
      </c>
    </row>
    <row r="11" spans="1:4">
      <c r="A11" s="4" t="s">
        <v>382</v>
      </c>
    </row>
    <row r="12" spans="1:4">
      <c r="A12" s="4" t="s">
        <v>383</v>
      </c>
      <c r="B12" s="6" t="n">
        <v>1407000</v>
      </c>
      <c r="C12" s="6" t="n">
        <v>2676000</v>
      </c>
      <c r="D12" s="6" t="n">
        <v>71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6"/>
    <col customWidth="1" max="7" min="7" width="14"/>
    <col customWidth="1" max="8" min="8" width="14"/>
  </cols>
  <sheetData>
    <row r="1" spans="1:8">
      <c r="A1" s="1" t="s">
        <v>384</v>
      </c>
      <c r="B1" s="2" t="s">
        <v>385</v>
      </c>
      <c r="C1" s="2" t="s">
        <v>386</v>
      </c>
      <c r="E1" s="2" t="s">
        <v>387</v>
      </c>
      <c r="F1" s="2" t="s">
        <v>1</v>
      </c>
    </row>
    <row r="2" spans="1:8">
      <c r="B2" s="2" t="s">
        <v>33</v>
      </c>
      <c r="C2" s="2" t="s">
        <v>388</v>
      </c>
      <c r="D2" s="2" t="s">
        <v>389</v>
      </c>
      <c r="E2" s="2" t="s">
        <v>390</v>
      </c>
      <c r="F2" s="2" t="s">
        <v>33</v>
      </c>
      <c r="G2" s="2" t="s">
        <v>34</v>
      </c>
      <c r="H2" s="2" t="s">
        <v>76</v>
      </c>
    </row>
    <row r="3" spans="1:8">
      <c r="A3" s="4" t="s">
        <v>391</v>
      </c>
      <c r="F3" s="6" t="n">
        <v>3093000</v>
      </c>
      <c r="G3" s="6" t="n">
        <v>1602000</v>
      </c>
      <c r="H3" s="6" t="n">
        <v>1283000</v>
      </c>
    </row>
    <row r="4" spans="1:8">
      <c r="A4" s="4" t="s">
        <v>392</v>
      </c>
      <c r="B4" s="6" t="n">
        <v>2740000</v>
      </c>
      <c r="F4" s="6" t="n">
        <v>2740000</v>
      </c>
      <c r="G4" s="6" t="n">
        <v>5427000</v>
      </c>
    </row>
    <row r="5" spans="1:8">
      <c r="A5" s="4" t="s">
        <v>393</v>
      </c>
    </row>
    <row r="6" spans="1:8">
      <c r="A6" s="4" t="s">
        <v>394</v>
      </c>
      <c r="E6" s="6" t="n">
        <v>9500</v>
      </c>
    </row>
    <row r="7" spans="1:8">
      <c r="A7" s="4" t="s">
        <v>395</v>
      </c>
    </row>
    <row r="8" spans="1:8">
      <c r="A8" s="4" t="s">
        <v>396</v>
      </c>
      <c r="D8" s="4" t="s">
        <v>397</v>
      </c>
    </row>
    <row r="9" spans="1:8">
      <c r="A9" s="4" t="s">
        <v>398</v>
      </c>
      <c r="F9" s="4" t="s">
        <v>399</v>
      </c>
    </row>
    <row r="10" spans="1:8">
      <c r="A10" s="4" t="s">
        <v>400</v>
      </c>
    </row>
    <row r="11" spans="1:8">
      <c r="A11" s="4" t="s">
        <v>396</v>
      </c>
      <c r="D11" s="4" t="s">
        <v>397</v>
      </c>
    </row>
    <row r="12" spans="1:8">
      <c r="A12" s="4" t="s">
        <v>401</v>
      </c>
    </row>
    <row r="13" spans="1:8">
      <c r="A13" s="4" t="s">
        <v>394</v>
      </c>
      <c r="B13" s="6" t="n">
        <v>9500</v>
      </c>
    </row>
    <row r="14" spans="1:8">
      <c r="A14" s="4" t="s">
        <v>402</v>
      </c>
    </row>
    <row r="15" spans="1:8">
      <c r="A15" s="4" t="s">
        <v>403</v>
      </c>
      <c r="C15" s="4" t="s">
        <v>404</v>
      </c>
    </row>
    <row r="16" spans="1:8">
      <c r="A16" s="4" t="s">
        <v>396</v>
      </c>
      <c r="C16" s="4" t="s">
        <v>405</v>
      </c>
    </row>
    <row r="17" spans="1:8">
      <c r="A17" s="4" t="s">
        <v>398</v>
      </c>
      <c r="F17" s="4" t="s">
        <v>406</v>
      </c>
    </row>
    <row r="18" spans="1:8">
      <c r="A18" s="4" t="s">
        <v>407</v>
      </c>
    </row>
    <row r="19" spans="1:8">
      <c r="A19" s="4" t="s">
        <v>408</v>
      </c>
      <c r="F19" s="4" t="s">
        <v>409</v>
      </c>
    </row>
    <row r="20" spans="1:8">
      <c r="A20" s="4" t="s">
        <v>410</v>
      </c>
    </row>
    <row r="21" spans="1:8">
      <c r="A21" s="4" t="s">
        <v>408</v>
      </c>
      <c r="F21" s="4" t="s">
        <v>411</v>
      </c>
    </row>
  </sheetData>
  <mergeCells count="3">
    <mergeCell ref="A1:A2"/>
    <mergeCell ref="C1:D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2</v>
      </c>
      <c r="B1" s="2" t="s">
        <v>1</v>
      </c>
    </row>
    <row r="2" spans="1:4">
      <c r="B2" s="2" t="s">
        <v>33</v>
      </c>
      <c r="C2" s="2" t="s">
        <v>34</v>
      </c>
      <c r="D2" s="2" t="s">
        <v>76</v>
      </c>
    </row>
    <row r="3" spans="1:4">
      <c r="A3" s="4" t="s">
        <v>413</v>
      </c>
    </row>
    <row r="4" spans="1:4">
      <c r="A4" s="3" t="s">
        <v>414</v>
      </c>
    </row>
    <row r="5" spans="1:4">
      <c r="A5" s="4" t="s">
        <v>415</v>
      </c>
      <c r="B5" s="4" t="s">
        <v>416</v>
      </c>
      <c r="C5" s="4" t="s">
        <v>417</v>
      </c>
      <c r="D5" s="4" t="s">
        <v>418</v>
      </c>
    </row>
    <row r="6" spans="1:4">
      <c r="A6" s="4" t="s">
        <v>419</v>
      </c>
    </row>
    <row r="7" spans="1:4">
      <c r="A7" s="3" t="s">
        <v>414</v>
      </c>
    </row>
    <row r="8" spans="1:4">
      <c r="A8" s="4" t="s">
        <v>415</v>
      </c>
      <c r="B8" s="4" t="s">
        <v>420</v>
      </c>
      <c r="C8" s="4" t="s">
        <v>421</v>
      </c>
      <c r="D8" s="4" t="s">
        <v>422</v>
      </c>
    </row>
    <row r="9" spans="1:4">
      <c r="A9" s="4" t="s">
        <v>423</v>
      </c>
    </row>
    <row r="10" spans="1:4">
      <c r="A10" s="3" t="s">
        <v>414</v>
      </c>
    </row>
    <row r="11" spans="1:4">
      <c r="A11" s="4" t="s">
        <v>415</v>
      </c>
      <c r="B11" s="4" t="s">
        <v>4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25</v>
      </c>
      <c r="B1" s="2" t="s">
        <v>33</v>
      </c>
      <c r="C1" s="2" t="s">
        <v>34</v>
      </c>
      <c r="D1" s="2" t="s">
        <v>76</v>
      </c>
      <c r="E1" s="2" t="s">
        <v>426</v>
      </c>
    </row>
    <row r="2" spans="1:5">
      <c r="A2" s="3" t="s">
        <v>176</v>
      </c>
    </row>
    <row r="3" spans="1:5">
      <c r="A3" s="4" t="s">
        <v>427</v>
      </c>
      <c r="B3" s="6" t="n">
        <v>49787</v>
      </c>
      <c r="C3" s="6" t="n">
        <v>37719</v>
      </c>
    </row>
    <row r="4" spans="1:5">
      <c r="A4" s="4" t="s">
        <v>428</v>
      </c>
      <c r="B4" s="5" t="n">
        <v>3004</v>
      </c>
      <c r="C4" s="5" t="n">
        <v>115</v>
      </c>
    </row>
    <row r="5" spans="1:5">
      <c r="A5" s="4" t="s">
        <v>429</v>
      </c>
      <c r="B5" s="6" t="n">
        <v>52791</v>
      </c>
      <c r="C5" s="6" t="n">
        <v>37834</v>
      </c>
      <c r="D5" s="6" t="n">
        <v>30877</v>
      </c>
      <c r="E5" s="6" t="n">
        <v>91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0</v>
      </c>
      <c r="B1" s="2" t="s">
        <v>33</v>
      </c>
      <c r="C1" s="2" t="s">
        <v>34</v>
      </c>
    </row>
    <row r="2" spans="1:3">
      <c r="A2" s="3" t="s">
        <v>180</v>
      </c>
    </row>
    <row r="3" spans="1:3">
      <c r="A3" s="4" t="s">
        <v>431</v>
      </c>
      <c r="B3" s="6" t="n">
        <v>2264</v>
      </c>
      <c r="C3" s="6" t="n">
        <v>5110</v>
      </c>
    </row>
    <row r="4" spans="1:3">
      <c r="A4" s="4" t="s">
        <v>432</v>
      </c>
      <c r="B4" s="5" t="n">
        <v>0</v>
      </c>
      <c r="C4" s="5" t="n">
        <v>0</v>
      </c>
    </row>
    <row r="5" spans="1:3">
      <c r="A5" s="4" t="s">
        <v>37</v>
      </c>
      <c r="B5" s="6" t="n">
        <v>2264</v>
      </c>
      <c r="C5" s="6" t="n">
        <v>5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33</v>
      </c>
      <c r="C2" s="2" t="s">
        <v>34</v>
      </c>
      <c r="D2" s="2" t="s">
        <v>76</v>
      </c>
    </row>
    <row r="3" spans="1:4">
      <c r="A3" s="3" t="s">
        <v>77</v>
      </c>
    </row>
    <row r="4" spans="1:4">
      <c r="A4" s="4" t="s">
        <v>78</v>
      </c>
      <c r="B4" s="6" t="n">
        <v>91834</v>
      </c>
      <c r="C4" s="6" t="n">
        <v>83362</v>
      </c>
      <c r="D4" s="6" t="n">
        <v>63534</v>
      </c>
    </row>
    <row r="5" spans="1:4">
      <c r="A5" s="4" t="s">
        <v>79</v>
      </c>
      <c r="B5" s="5" t="n">
        <v>-1466</v>
      </c>
      <c r="C5" s="5" t="n">
        <v>-1100</v>
      </c>
      <c r="D5" s="5" t="n">
        <v>-762</v>
      </c>
    </row>
    <row r="6" spans="1:4">
      <c r="A6" s="4" t="s">
        <v>80</v>
      </c>
      <c r="B6" s="5" t="n">
        <v>-3093</v>
      </c>
      <c r="C6" s="5" t="n">
        <v>-1602</v>
      </c>
      <c r="D6" s="5" t="n">
        <v>-1283</v>
      </c>
    </row>
    <row r="7" spans="1:4">
      <c r="A7" s="4" t="s">
        <v>81</v>
      </c>
      <c r="B7" s="5" t="n">
        <v>-20862</v>
      </c>
      <c r="C7" s="5" t="n">
        <v>-17613</v>
      </c>
      <c r="D7" s="5" t="n">
        <v>-14166</v>
      </c>
    </row>
    <row r="8" spans="1:4">
      <c r="A8" s="4" t="s">
        <v>82</v>
      </c>
      <c r="B8" s="5" t="n">
        <v>-2968</v>
      </c>
      <c r="C8" s="5" t="n">
        <v>-2497</v>
      </c>
      <c r="D8" s="5" t="n">
        <v>-1296</v>
      </c>
    </row>
    <row r="9" spans="1:4">
      <c r="A9" s="4" t="s">
        <v>83</v>
      </c>
      <c r="B9" s="5" t="n">
        <v>-25534</v>
      </c>
      <c r="C9" s="5" t="n">
        <v>-22686</v>
      </c>
      <c r="D9" s="5" t="n">
        <v>-19509</v>
      </c>
    </row>
    <row r="10" spans="1:4">
      <c r="A10" s="4" t="s">
        <v>84</v>
      </c>
      <c r="B10" s="5" t="n">
        <v>-12843</v>
      </c>
      <c r="C10" s="5" t="n">
        <v>-10830</v>
      </c>
      <c r="D10" s="5" t="n">
        <v>-25473</v>
      </c>
    </row>
    <row r="11" spans="1:4">
      <c r="A11" s="4" t="s">
        <v>85</v>
      </c>
      <c r="B11" s="5" t="n">
        <v>190</v>
      </c>
      <c r="C11" s="5" t="n">
        <v>0</v>
      </c>
      <c r="D11" s="5" t="n">
        <v>0</v>
      </c>
    </row>
    <row r="12" spans="1:4">
      <c r="A12" s="4" t="s">
        <v>86</v>
      </c>
      <c r="B12" s="5" t="n">
        <v>4</v>
      </c>
      <c r="C12" s="5" t="n">
        <v>88</v>
      </c>
      <c r="D12" s="5" t="n">
        <v>119</v>
      </c>
    </row>
    <row r="13" spans="1:4">
      <c r="A13" s="4" t="s">
        <v>87</v>
      </c>
      <c r="B13" s="5" t="n">
        <v>-372</v>
      </c>
      <c r="C13" s="5" t="n">
        <v>-50</v>
      </c>
      <c r="D13" s="5" t="n">
        <v>0</v>
      </c>
    </row>
    <row r="14" spans="1:4">
      <c r="A14" s="4" t="s">
        <v>88</v>
      </c>
      <c r="B14" s="5" t="n">
        <v>24890</v>
      </c>
      <c r="C14" s="5" t="n">
        <v>27072</v>
      </c>
      <c r="D14" s="5" t="n">
        <v>1164</v>
      </c>
    </row>
    <row r="15" spans="1:4">
      <c r="A15" s="4" t="s">
        <v>89</v>
      </c>
      <c r="B15" s="5" t="n">
        <v>0</v>
      </c>
      <c r="C15" s="5" t="n">
        <v>0</v>
      </c>
      <c r="D15" s="5" t="n">
        <v>1387</v>
      </c>
    </row>
    <row r="16" spans="1:4">
      <c r="A16" s="4" t="s">
        <v>90</v>
      </c>
      <c r="B16" s="5" t="n">
        <v>24890</v>
      </c>
      <c r="C16" s="5" t="n">
        <v>27072</v>
      </c>
      <c r="D16" s="5" t="n">
        <v>2551</v>
      </c>
    </row>
    <row r="17" spans="1:4">
      <c r="A17" s="3" t="s">
        <v>91</v>
      </c>
    </row>
    <row r="18" spans="1:4">
      <c r="A18" s="4" t="s">
        <v>92</v>
      </c>
      <c r="B18" s="5" t="n">
        <v>11306</v>
      </c>
      <c r="C18" s="5" t="n">
        <v>12465</v>
      </c>
      <c r="D18" s="5" t="n">
        <v>1250</v>
      </c>
    </row>
    <row r="19" spans="1:4">
      <c r="A19" s="4" t="s">
        <v>93</v>
      </c>
      <c r="B19" s="5" t="n">
        <v>1906</v>
      </c>
      <c r="C19" s="5" t="n">
        <v>1598</v>
      </c>
      <c r="D19" s="5" t="n">
        <v>0</v>
      </c>
    </row>
    <row r="20" spans="1:4">
      <c r="A20" s="4" t="s">
        <v>94</v>
      </c>
      <c r="B20" s="5" t="n">
        <v>11186</v>
      </c>
      <c r="C20" s="5" t="n">
        <v>12465</v>
      </c>
      <c r="D20" s="5" t="n">
        <v>1250</v>
      </c>
    </row>
    <row r="21" spans="1:4">
      <c r="A21" s="4" t="s">
        <v>95</v>
      </c>
      <c r="B21" s="6" t="n">
        <v>492</v>
      </c>
      <c r="C21" s="6" t="n">
        <v>544</v>
      </c>
      <c r="D21" s="6" t="n">
        <v>51</v>
      </c>
    </row>
    <row r="22" spans="1:4">
      <c r="A22" s="3" t="s">
        <v>96</v>
      </c>
    </row>
    <row r="23" spans="1:4">
      <c r="A23" s="4" t="s">
        <v>92</v>
      </c>
      <c r="B23" s="7" t="n">
        <v>1.19</v>
      </c>
      <c r="C23" s="7" t="n">
        <v>1.33</v>
      </c>
      <c r="D23" s="7" t="n">
        <v>0.13</v>
      </c>
    </row>
    <row r="24" spans="1:4">
      <c r="A24" s="4" t="s">
        <v>93</v>
      </c>
      <c r="B24" s="8" t="n">
        <v>1.2</v>
      </c>
      <c r="C24" s="9" t="n">
        <v>1.86</v>
      </c>
      <c r="D24" s="5" t="n">
        <v>0</v>
      </c>
    </row>
    <row r="25" spans="1:4">
      <c r="A25" s="4" t="s">
        <v>94</v>
      </c>
      <c r="B25" s="9" t="n">
        <v>1.19</v>
      </c>
      <c r="C25" s="9" t="n">
        <v>1.33</v>
      </c>
      <c r="D25" s="9" t="n">
        <v>0.13</v>
      </c>
    </row>
    <row r="26" spans="1:4">
      <c r="A26" s="4" t="s">
        <v>95</v>
      </c>
      <c r="B26" s="7" t="n">
        <v>1.19</v>
      </c>
      <c r="C26" s="7" t="n">
        <v>1.36</v>
      </c>
      <c r="D26" s="7" t="n">
        <v>0.13</v>
      </c>
    </row>
    <row r="27" spans="1:4">
      <c r="A27" s="3" t="s">
        <v>97</v>
      </c>
    </row>
    <row r="28" spans="1:4">
      <c r="A28" s="4" t="s">
        <v>98</v>
      </c>
      <c r="B28" s="5" t="n">
        <v>9457455</v>
      </c>
      <c r="C28" s="5" t="n">
        <v>9342692</v>
      </c>
      <c r="D28" s="5" t="n">
        <v>9342692</v>
      </c>
    </row>
    <row r="29" spans="1:4">
      <c r="A29" s="4" t="s">
        <v>93</v>
      </c>
      <c r="B29" s="5" t="n">
        <v>1592920</v>
      </c>
      <c r="C29" s="5" t="n">
        <v>859740</v>
      </c>
      <c r="D29" s="5" t="n">
        <v>0</v>
      </c>
    </row>
    <row r="30" spans="1:4">
      <c r="A30" s="4" t="s">
        <v>94</v>
      </c>
      <c r="B30" s="5" t="n">
        <v>9342692</v>
      </c>
      <c r="C30" s="5" t="n">
        <v>9342692</v>
      </c>
      <c r="D30" s="5" t="n">
        <v>9342692</v>
      </c>
    </row>
    <row r="31" spans="1:4">
      <c r="A31" s="4" t="s">
        <v>99</v>
      </c>
      <c r="B31" s="5" t="n">
        <v>415286</v>
      </c>
      <c r="C31" s="5" t="n">
        <v>398880</v>
      </c>
      <c r="D31" s="5" t="n">
        <v>381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3</v>
      </c>
      <c r="B1" s="2" t="s">
        <v>1</v>
      </c>
    </row>
    <row r="2" spans="1:3">
      <c r="B2" s="2" t="s">
        <v>33</v>
      </c>
      <c r="C2" s="2" t="s">
        <v>34</v>
      </c>
    </row>
    <row r="3" spans="1:3">
      <c r="A3" s="3" t="s">
        <v>434</v>
      </c>
    </row>
    <row r="4" spans="1:3">
      <c r="A4" s="4" t="s">
        <v>435</v>
      </c>
      <c r="B4" s="6" t="n">
        <v>400192</v>
      </c>
    </row>
    <row r="5" spans="1:3">
      <c r="A5" s="4" t="s">
        <v>435</v>
      </c>
      <c r="B5" s="5" t="n">
        <v>378444</v>
      </c>
      <c r="C5" s="6" t="n">
        <v>400192</v>
      </c>
    </row>
    <row r="6" spans="1:3">
      <c r="A6" s="4" t="s">
        <v>436</v>
      </c>
    </row>
    <row r="7" spans="1:3">
      <c r="A7" s="3" t="s">
        <v>434</v>
      </c>
    </row>
    <row r="8" spans="1:3">
      <c r="A8" s="4" t="s">
        <v>435</v>
      </c>
      <c r="B8" s="5" t="n">
        <v>487140</v>
      </c>
      <c r="C8" s="5" t="n">
        <v>387777</v>
      </c>
    </row>
    <row r="9" spans="1:3">
      <c r="A9" s="4" t="s">
        <v>437</v>
      </c>
      <c r="B9" s="5" t="n">
        <v>500</v>
      </c>
      <c r="C9" s="5" t="n">
        <v>99363</v>
      </c>
    </row>
    <row r="10" spans="1:3">
      <c r="A10" s="4" t="s">
        <v>435</v>
      </c>
      <c r="B10" s="5" t="n">
        <v>487640</v>
      </c>
      <c r="C10" s="5" t="n">
        <v>487140</v>
      </c>
    </row>
    <row r="11" spans="1:3">
      <c r="A11" s="4" t="s">
        <v>438</v>
      </c>
    </row>
    <row r="12" spans="1:3">
      <c r="A12" s="3" t="s">
        <v>434</v>
      </c>
    </row>
    <row r="13" spans="1:3">
      <c r="A13" s="4" t="s">
        <v>435</v>
      </c>
      <c r="B13" s="5" t="n">
        <v>-86948</v>
      </c>
      <c r="C13" s="5" t="n">
        <v>-67548</v>
      </c>
    </row>
    <row r="14" spans="1:3">
      <c r="A14" s="4" t="s">
        <v>437</v>
      </c>
      <c r="B14" s="5" t="n">
        <v>-22248</v>
      </c>
      <c r="C14" s="5" t="n">
        <v>-19400</v>
      </c>
    </row>
    <row r="15" spans="1:3">
      <c r="A15" s="4" t="s">
        <v>435</v>
      </c>
      <c r="B15" s="5" t="n">
        <v>-109196</v>
      </c>
      <c r="C15" s="5" t="n">
        <v>-86948</v>
      </c>
    </row>
    <row r="16" spans="1:3">
      <c r="A16" s="4" t="s">
        <v>439</v>
      </c>
    </row>
    <row r="17" spans="1:3">
      <c r="A17" s="3" t="s">
        <v>434</v>
      </c>
    </row>
    <row r="18" spans="1:3">
      <c r="A18" s="4" t="s">
        <v>435</v>
      </c>
      <c r="B18" s="5" t="n">
        <v>400192</v>
      </c>
      <c r="C18" s="5" t="n">
        <v>320229</v>
      </c>
    </row>
    <row r="19" spans="1:3">
      <c r="A19" s="4" t="s">
        <v>437</v>
      </c>
      <c r="C19" s="5" t="n">
        <v>79963</v>
      </c>
    </row>
    <row r="20" spans="1:3">
      <c r="A20" s="4" t="s">
        <v>437</v>
      </c>
      <c r="B20" s="5" t="n">
        <v>-21748</v>
      </c>
    </row>
    <row r="21" spans="1:3">
      <c r="A21" s="4" t="s">
        <v>435</v>
      </c>
      <c r="B21" s="6" t="n">
        <v>378444</v>
      </c>
      <c r="C21" s="6" t="n">
        <v>400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301</v>
      </c>
      <c r="C1" s="2" t="s">
        <v>1</v>
      </c>
    </row>
    <row r="2" spans="1:3">
      <c r="B2" s="2" t="s">
        <v>441</v>
      </c>
      <c r="C2" s="2" t="s">
        <v>34</v>
      </c>
    </row>
    <row r="3" spans="1:3">
      <c r="A3" s="3" t="s">
        <v>434</v>
      </c>
    </row>
    <row r="4" spans="1:3">
      <c r="A4" s="4" t="s">
        <v>442</v>
      </c>
      <c r="C4" s="6" t="n">
        <v>27662</v>
      </c>
    </row>
    <row r="5" spans="1:3">
      <c r="A5" s="4" t="s">
        <v>368</v>
      </c>
    </row>
    <row r="6" spans="1:3">
      <c r="A6" s="3" t="s">
        <v>434</v>
      </c>
    </row>
    <row r="7" spans="1:3">
      <c r="A7" s="4" t="s">
        <v>443</v>
      </c>
      <c r="B7" s="6" t="n">
        <v>125</v>
      </c>
    </row>
    <row r="8" spans="1:3">
      <c r="A8" s="4" t="s">
        <v>444</v>
      </c>
      <c r="B8" s="5" t="n">
        <v>587</v>
      </c>
    </row>
    <row r="9" spans="1:3">
      <c r="A9" s="4" t="s">
        <v>365</v>
      </c>
    </row>
    <row r="10" spans="1:3">
      <c r="A10" s="3" t="s">
        <v>434</v>
      </c>
    </row>
    <row r="11" spans="1:3">
      <c r="A11" s="4" t="s">
        <v>443</v>
      </c>
      <c r="B11" s="5" t="n">
        <v>125</v>
      </c>
    </row>
    <row r="12" spans="1:3">
      <c r="A12" s="4" t="s">
        <v>444</v>
      </c>
      <c r="B12" s="5" t="n">
        <v>-1586</v>
      </c>
    </row>
    <row r="13" spans="1:3">
      <c r="A13" s="4" t="s">
        <v>334</v>
      </c>
    </row>
    <row r="14" spans="1:3">
      <c r="A14" s="3" t="s">
        <v>434</v>
      </c>
    </row>
    <row r="15" spans="1:3">
      <c r="A15" s="4" t="s">
        <v>445</v>
      </c>
      <c r="B15" s="5" t="n">
        <v>100000</v>
      </c>
    </row>
    <row r="16" spans="1:3">
      <c r="A16" s="4" t="s">
        <v>446</v>
      </c>
      <c r="B16" s="5" t="n">
        <v>73000</v>
      </c>
    </row>
    <row r="17" spans="1:3">
      <c r="A17" s="4" t="s">
        <v>447</v>
      </c>
    </row>
    <row r="18" spans="1:3">
      <c r="A18" s="3" t="s">
        <v>434</v>
      </c>
    </row>
    <row r="19" spans="1:3">
      <c r="A19" s="4" t="s">
        <v>446</v>
      </c>
      <c r="B19" s="5" t="n">
        <v>42000</v>
      </c>
    </row>
    <row r="20" spans="1:3">
      <c r="A20" s="4" t="s">
        <v>448</v>
      </c>
    </row>
    <row r="21" spans="1:3">
      <c r="A21" s="3" t="s">
        <v>434</v>
      </c>
    </row>
    <row r="22" spans="1:3">
      <c r="A22" s="4" t="s">
        <v>446</v>
      </c>
      <c r="B22" s="6" t="n">
        <v>31000</v>
      </c>
    </row>
    <row r="23" spans="1:3">
      <c r="A23" s="4" t="s">
        <v>142</v>
      </c>
    </row>
    <row r="24" spans="1:3">
      <c r="A24" s="3" t="s">
        <v>434</v>
      </c>
    </row>
    <row r="25" spans="1:3">
      <c r="A25" s="4" t="s">
        <v>449</v>
      </c>
      <c r="B25" s="7" t="n">
        <v>17.02</v>
      </c>
    </row>
    <row r="26" spans="1:3">
      <c r="A26" s="4" t="s">
        <v>450</v>
      </c>
      <c r="B26" s="7" t="n">
        <v>16.95</v>
      </c>
    </row>
    <row r="27" spans="1:3">
      <c r="A27" s="4" t="s">
        <v>322</v>
      </c>
      <c r="C27" s="5" t="n">
        <v>1592920</v>
      </c>
    </row>
    <row r="28" spans="1:3">
      <c r="A28" s="4" t="s">
        <v>442</v>
      </c>
      <c r="C28" s="6" t="n">
        <v>27111</v>
      </c>
    </row>
    <row r="29" spans="1:3">
      <c r="A29" s="4" t="s">
        <v>451</v>
      </c>
    </row>
    <row r="30" spans="1:3">
      <c r="A30" s="3" t="s">
        <v>434</v>
      </c>
    </row>
    <row r="31" spans="1:3">
      <c r="A31" s="4" t="s">
        <v>322</v>
      </c>
      <c r="B31" s="5" t="n">
        <v>1592920</v>
      </c>
    </row>
    <row r="32" spans="1:3">
      <c r="A32" s="4" t="s">
        <v>452</v>
      </c>
    </row>
    <row r="33" spans="1:3">
      <c r="A33" s="3" t="s">
        <v>434</v>
      </c>
    </row>
    <row r="34" spans="1:3">
      <c r="A34" s="4" t="s">
        <v>322</v>
      </c>
      <c r="B34" s="5" t="n">
        <v>884956</v>
      </c>
    </row>
    <row r="35" spans="1:3">
      <c r="A35" s="4" t="s">
        <v>442</v>
      </c>
      <c r="B35" s="6" t="n">
        <v>15062</v>
      </c>
    </row>
    <row r="36" spans="1:3">
      <c r="A36" s="4" t="s">
        <v>453</v>
      </c>
    </row>
    <row r="37" spans="1:3">
      <c r="A37" s="3" t="s">
        <v>434</v>
      </c>
    </row>
    <row r="38" spans="1:3">
      <c r="A38" s="4" t="s">
        <v>322</v>
      </c>
      <c r="B38" s="5" t="n">
        <v>7079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4</v>
      </c>
      <c r="B1" s="2" t="s">
        <v>1</v>
      </c>
    </row>
    <row r="2" spans="1:4">
      <c r="B2" s="2" t="s">
        <v>33</v>
      </c>
      <c r="C2" s="2" t="s">
        <v>34</v>
      </c>
      <c r="D2" s="2" t="s">
        <v>76</v>
      </c>
    </row>
    <row r="3" spans="1:4">
      <c r="A3" s="3" t="s">
        <v>455</v>
      </c>
    </row>
    <row r="4" spans="1:4">
      <c r="A4" s="4" t="s">
        <v>456</v>
      </c>
      <c r="B4" s="6" t="n">
        <v>-3093</v>
      </c>
      <c r="C4" s="6" t="n">
        <v>-1602</v>
      </c>
      <c r="D4" s="6" t="n">
        <v>-1283</v>
      </c>
    </row>
    <row r="5" spans="1:4">
      <c r="A5" s="4" t="s">
        <v>439</v>
      </c>
      <c r="B5" s="5" t="n">
        <v>25164</v>
      </c>
      <c r="C5" s="5" t="n">
        <v>28450</v>
      </c>
    </row>
    <row r="6" spans="1:4">
      <c r="A6" s="4" t="s">
        <v>457</v>
      </c>
    </row>
    <row r="7" spans="1:4">
      <c r="A7" s="3" t="s">
        <v>455</v>
      </c>
    </row>
    <row r="8" spans="1:4">
      <c r="A8" s="4" t="s">
        <v>458</v>
      </c>
      <c r="B8" s="5" t="n">
        <v>44877</v>
      </c>
      <c r="C8" s="5" t="n">
        <v>44877</v>
      </c>
      <c r="D8" s="5" t="n">
        <v>44877</v>
      </c>
    </row>
    <row r="9" spans="1:4">
      <c r="A9" s="4" t="s">
        <v>459</v>
      </c>
      <c r="B9" s="5" t="n">
        <v>-19713</v>
      </c>
      <c r="C9" s="5" t="n">
        <v>-16427</v>
      </c>
      <c r="D9" s="5" t="n">
        <v>-13141</v>
      </c>
    </row>
    <row r="10" spans="1:4">
      <c r="A10" s="4" t="s">
        <v>460</v>
      </c>
      <c r="B10" s="5" t="n">
        <v>0</v>
      </c>
      <c r="C10" s="5" t="n">
        <v>0</v>
      </c>
    </row>
    <row r="11" spans="1:4">
      <c r="A11" s="4" t="s">
        <v>456</v>
      </c>
      <c r="B11" s="5" t="n">
        <v>-3286</v>
      </c>
      <c r="C11" s="5" t="n">
        <v>-3286</v>
      </c>
    </row>
    <row r="12" spans="1:4">
      <c r="A12" s="4" t="s">
        <v>439</v>
      </c>
      <c r="B12" s="5" t="n">
        <v>25164</v>
      </c>
      <c r="C12" s="5" t="n">
        <v>28450</v>
      </c>
      <c r="D12" s="6" t="n">
        <v>31736</v>
      </c>
    </row>
    <row r="13" spans="1:4">
      <c r="A13" s="4" t="s">
        <v>461</v>
      </c>
      <c r="B13" s="6" t="n">
        <v>-3286</v>
      </c>
      <c r="C13" s="6" t="n">
        <v>-32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33</v>
      </c>
      <c r="C2" s="2" t="s">
        <v>34</v>
      </c>
      <c r="D2" s="2" t="s">
        <v>76</v>
      </c>
    </row>
    <row r="3" spans="1:4">
      <c r="A3" s="3" t="s">
        <v>274</v>
      </c>
    </row>
    <row r="4" spans="1:4">
      <c r="A4" s="4" t="s">
        <v>463</v>
      </c>
      <c r="B4" s="6" t="n">
        <v>-3286</v>
      </c>
      <c r="C4" s="6" t="n">
        <v>-3286</v>
      </c>
      <c r="D4" s="6" t="n">
        <v>-3286</v>
      </c>
    </row>
    <row r="5" spans="1:4">
      <c r="A5" s="4" t="s">
        <v>139</v>
      </c>
      <c r="B5" s="6" t="n">
        <v>-3286</v>
      </c>
      <c r="C5" s="6" t="n">
        <v>-3286</v>
      </c>
      <c r="D5" s="6" t="n">
        <v>-32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3</v>
      </c>
      <c r="C1" s="2" t="s">
        <v>34</v>
      </c>
      <c r="D1" s="2" t="s">
        <v>76</v>
      </c>
    </row>
    <row r="2" spans="1:4">
      <c r="A2" s="3" t="s">
        <v>455</v>
      </c>
    </row>
    <row r="3" spans="1:4">
      <c r="A3" s="4" t="s">
        <v>465</v>
      </c>
      <c r="B3" s="6" t="n">
        <v>-2846</v>
      </c>
    </row>
    <row r="4" spans="1:4">
      <c r="A4" s="4" t="s">
        <v>466</v>
      </c>
      <c r="B4" s="5" t="n">
        <v>-2811</v>
      </c>
    </row>
    <row r="5" spans="1:4">
      <c r="A5" s="4" t="s">
        <v>467</v>
      </c>
      <c r="B5" s="5" t="n">
        <v>-2811</v>
      </c>
    </row>
    <row r="6" spans="1:4">
      <c r="A6" s="4" t="s">
        <v>468</v>
      </c>
      <c r="B6" s="5" t="n">
        <v>-2811</v>
      </c>
    </row>
    <row r="7" spans="1:4">
      <c r="A7" s="4" t="s">
        <v>469</v>
      </c>
      <c r="B7" s="5" t="n">
        <v>-2811</v>
      </c>
    </row>
    <row r="8" spans="1:4">
      <c r="A8" s="4" t="s">
        <v>470</v>
      </c>
      <c r="B8" s="5" t="n">
        <v>-11074</v>
      </c>
    </row>
    <row r="9" spans="1:4">
      <c r="A9" s="4" t="s">
        <v>139</v>
      </c>
      <c r="B9" s="5" t="n">
        <v>-25164</v>
      </c>
      <c r="C9" s="6" t="n">
        <v>-28450</v>
      </c>
    </row>
    <row r="10" spans="1:4">
      <c r="A10" s="4" t="s">
        <v>457</v>
      </c>
    </row>
    <row r="11" spans="1:4">
      <c r="A11" s="3" t="s">
        <v>455</v>
      </c>
    </row>
    <row r="12" spans="1:4">
      <c r="A12" s="4" t="s">
        <v>465</v>
      </c>
      <c r="B12" s="5" t="n">
        <v>-2846</v>
      </c>
    </row>
    <row r="13" spans="1:4">
      <c r="A13" s="4" t="s">
        <v>466</v>
      </c>
      <c r="B13" s="5" t="n">
        <v>-2811</v>
      </c>
    </row>
    <row r="14" spans="1:4">
      <c r="A14" s="4" t="s">
        <v>467</v>
      </c>
      <c r="B14" s="5" t="n">
        <v>-2811</v>
      </c>
    </row>
    <row r="15" spans="1:4">
      <c r="A15" s="4" t="s">
        <v>468</v>
      </c>
      <c r="B15" s="5" t="n">
        <v>-2811</v>
      </c>
    </row>
    <row r="16" spans="1:4">
      <c r="A16" s="4" t="s">
        <v>469</v>
      </c>
      <c r="B16" s="5" t="n">
        <v>-2811</v>
      </c>
    </row>
    <row r="17" spans="1:4">
      <c r="A17" s="4" t="s">
        <v>470</v>
      </c>
      <c r="B17" s="5" t="n">
        <v>-11074</v>
      </c>
    </row>
    <row r="18" spans="1:4">
      <c r="A18" s="4" t="s">
        <v>139</v>
      </c>
      <c r="B18" s="6" t="n">
        <v>-25164</v>
      </c>
      <c r="C18" s="6" t="n">
        <v>-28450</v>
      </c>
      <c r="D18" s="6" t="n">
        <v>-317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471</v>
      </c>
      <c r="B1" s="2" t="s">
        <v>1</v>
      </c>
    </row>
    <row r="2" spans="1:2">
      <c r="B2" s="2" t="s">
        <v>33</v>
      </c>
    </row>
    <row r="3" spans="1:2">
      <c r="A3" s="4" t="s">
        <v>472</v>
      </c>
      <c r="B3" s="4" t="s">
        <v>473</v>
      </c>
    </row>
    <row r="4" spans="1:2">
      <c r="A4" s="4" t="s">
        <v>410</v>
      </c>
    </row>
    <row r="5" spans="1:2">
      <c r="A5" s="4" t="s">
        <v>474</v>
      </c>
      <c r="B5" s="4" t="s">
        <v>475</v>
      </c>
    </row>
    <row r="6" spans="1:2">
      <c r="A6" s="4" t="s">
        <v>407</v>
      </c>
    </row>
    <row r="7" spans="1:2">
      <c r="A7" s="4" t="s">
        <v>474</v>
      </c>
      <c r="B7"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33</v>
      </c>
      <c r="C1" s="2" t="s">
        <v>34</v>
      </c>
    </row>
    <row r="2" spans="1:3">
      <c r="A2" s="3" t="s">
        <v>478</v>
      </c>
    </row>
    <row r="3" spans="1:3">
      <c r="A3" s="4" t="s">
        <v>479</v>
      </c>
      <c r="B3" s="6" t="n">
        <v>201925</v>
      </c>
      <c r="C3" s="6" t="n">
        <v>203975</v>
      </c>
    </row>
    <row r="4" spans="1:3">
      <c r="A4" s="4" t="s">
        <v>480</v>
      </c>
      <c r="B4" s="5" t="n">
        <v>-3342</v>
      </c>
      <c r="C4" s="5" t="n">
        <v>-4332</v>
      </c>
    </row>
    <row r="5" spans="1:3">
      <c r="A5" s="4" t="s">
        <v>481</v>
      </c>
      <c r="B5" s="5" t="n">
        <v>198583</v>
      </c>
      <c r="C5" s="5" t="n">
        <v>199643</v>
      </c>
    </row>
    <row r="6" spans="1:3">
      <c r="A6" s="4" t="s">
        <v>482</v>
      </c>
      <c r="B6" s="5" t="n">
        <v>-1407</v>
      </c>
      <c r="C6" s="5" t="n">
        <v>-1824</v>
      </c>
    </row>
    <row r="7" spans="1:3">
      <c r="A7" s="4" t="s">
        <v>483</v>
      </c>
      <c r="B7" s="5" t="n">
        <v>-661</v>
      </c>
      <c r="C7" s="5" t="n">
        <v>-643</v>
      </c>
    </row>
    <row r="8" spans="1:3">
      <c r="A8" s="4" t="s">
        <v>484</v>
      </c>
      <c r="B8" s="5" t="n">
        <v>196515</v>
      </c>
      <c r="C8" s="5" t="n">
        <v>197176</v>
      </c>
    </row>
    <row r="9" spans="1:3">
      <c r="A9" s="4" t="s">
        <v>485</v>
      </c>
    </row>
    <row r="10" spans="1:3">
      <c r="A10" s="3" t="s">
        <v>478</v>
      </c>
    </row>
    <row r="11" spans="1:3">
      <c r="A11" s="4" t="s">
        <v>479</v>
      </c>
      <c r="B11" s="6" t="n">
        <v>201925</v>
      </c>
      <c r="C11" s="6" t="n">
        <v>2039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6</v>
      </c>
      <c r="B1" s="2" t="s">
        <v>33</v>
      </c>
      <c r="C1" s="2" t="s">
        <v>34</v>
      </c>
    </row>
    <row r="2" spans="1:3">
      <c r="A2" s="3" t="s">
        <v>487</v>
      </c>
    </row>
    <row r="3" spans="1:3">
      <c r="A3" s="4" t="s">
        <v>488</v>
      </c>
      <c r="B3" s="6" t="n">
        <v>2050</v>
      </c>
    </row>
    <row r="4" spans="1:3">
      <c r="A4" s="4" t="s">
        <v>489</v>
      </c>
      <c r="B4" s="5" t="n">
        <v>2050</v>
      </c>
    </row>
    <row r="5" spans="1:3">
      <c r="A5" s="4" t="s">
        <v>490</v>
      </c>
      <c r="B5" s="5" t="n">
        <v>2050</v>
      </c>
    </row>
    <row r="6" spans="1:3">
      <c r="A6" s="4" t="s">
        <v>491</v>
      </c>
      <c r="B6" s="5" t="n">
        <v>195775</v>
      </c>
    </row>
    <row r="7" spans="1:3">
      <c r="A7" s="4" t="s">
        <v>139</v>
      </c>
      <c r="B7" s="6" t="n">
        <v>201925</v>
      </c>
      <c r="C7" s="6" t="n">
        <v>2039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492</v>
      </c>
      <c r="B1" s="2" t="s">
        <v>301</v>
      </c>
      <c r="C1" s="2" t="s">
        <v>1</v>
      </c>
    </row>
    <row r="2" spans="1:4">
      <c r="B2" s="2" t="s">
        <v>493</v>
      </c>
      <c r="C2" s="2" t="s">
        <v>33</v>
      </c>
      <c r="D2" s="2" t="s">
        <v>34</v>
      </c>
    </row>
    <row r="3" spans="1:4">
      <c r="A3" s="3" t="s">
        <v>478</v>
      </c>
    </row>
    <row r="4" spans="1:4">
      <c r="A4" s="4" t="s">
        <v>494</v>
      </c>
      <c r="C4" s="4" t="s">
        <v>495</v>
      </c>
      <c r="D4" s="4" t="s">
        <v>496</v>
      </c>
    </row>
    <row r="5" spans="1:4">
      <c r="A5" s="4" t="s">
        <v>497</v>
      </c>
      <c r="C5" s="6" t="n">
        <v>201925</v>
      </c>
      <c r="D5" s="6" t="n">
        <v>203975</v>
      </c>
    </row>
    <row r="6" spans="1:4">
      <c r="A6" s="4" t="s">
        <v>485</v>
      </c>
    </row>
    <row r="7" spans="1:4">
      <c r="A7" s="3" t="s">
        <v>478</v>
      </c>
    </row>
    <row r="8" spans="1:4">
      <c r="A8" s="4" t="s">
        <v>498</v>
      </c>
      <c r="C8" s="4" t="s">
        <v>499</v>
      </c>
    </row>
    <row r="9" spans="1:4">
      <c r="A9" s="4" t="s">
        <v>500</v>
      </c>
      <c r="B9" s="6" t="n">
        <v>205000</v>
      </c>
    </row>
    <row r="10" spans="1:4">
      <c r="A10" s="4" t="s">
        <v>501</v>
      </c>
      <c r="C10" s="4" t="s">
        <v>502</v>
      </c>
    </row>
    <row r="11" spans="1:4">
      <c r="A11" s="4" t="s">
        <v>503</v>
      </c>
      <c r="C11" s="4" t="s">
        <v>504</v>
      </c>
    </row>
    <row r="12" spans="1:4">
      <c r="A12" s="4" t="s">
        <v>505</v>
      </c>
      <c r="B12" s="4" t="s">
        <v>506</v>
      </c>
    </row>
    <row r="13" spans="1:4">
      <c r="A13" s="4" t="s">
        <v>507</v>
      </c>
      <c r="C13" s="4" t="s">
        <v>508</v>
      </c>
    </row>
    <row r="14" spans="1:4">
      <c r="A14" s="4" t="s">
        <v>509</v>
      </c>
      <c r="C14" s="4" t="s">
        <v>510</v>
      </c>
    </row>
    <row r="15" spans="1:4">
      <c r="A15" s="4" t="s">
        <v>511</v>
      </c>
      <c r="B15" s="4" t="s">
        <v>512</v>
      </c>
    </row>
    <row r="16" spans="1:4">
      <c r="A16" s="4" t="s">
        <v>497</v>
      </c>
      <c r="C16" s="6" t="n">
        <v>201925</v>
      </c>
      <c r="D16" s="6" t="n">
        <v>203975</v>
      </c>
    </row>
    <row r="17" spans="1:4">
      <c r="A17" s="4" t="s">
        <v>513</v>
      </c>
    </row>
    <row r="18" spans="1:4">
      <c r="A18" s="3" t="s">
        <v>478</v>
      </c>
    </row>
    <row r="19" spans="1:4">
      <c r="A19" s="4" t="s">
        <v>514</v>
      </c>
      <c r="C19" s="4" t="s">
        <v>515</v>
      </c>
    </row>
    <row r="20" spans="1:4">
      <c r="A20" s="4" t="s">
        <v>516</v>
      </c>
    </row>
    <row r="21" spans="1:4">
      <c r="A21" s="3" t="s">
        <v>478</v>
      </c>
    </row>
    <row r="22" spans="1:4">
      <c r="A22" s="4" t="s">
        <v>517</v>
      </c>
      <c r="C22"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33</v>
      </c>
      <c r="C1" s="2" t="s">
        <v>34</v>
      </c>
      <c r="D1" s="2" t="s">
        <v>76</v>
      </c>
      <c r="E1" s="2" t="s">
        <v>426</v>
      </c>
    </row>
    <row r="2" spans="1:5">
      <c r="A2" s="3" t="s">
        <v>196</v>
      </c>
    </row>
    <row r="3" spans="1:5">
      <c r="A3" s="4" t="s">
        <v>520</v>
      </c>
      <c r="B3" s="6" t="n">
        <v>52791</v>
      </c>
      <c r="C3" s="6" t="n">
        <v>37834</v>
      </c>
      <c r="D3" s="6" t="n">
        <v>30877</v>
      </c>
      <c r="E3" s="6" t="n">
        <v>9152</v>
      </c>
    </row>
    <row r="4" spans="1:5">
      <c r="A4" s="4" t="s">
        <v>521</v>
      </c>
      <c r="B4" s="5" t="n">
        <v>52791</v>
      </c>
      <c r="C4" s="5" t="n">
        <v>37834</v>
      </c>
    </row>
    <row r="5" spans="1:5">
      <c r="A5" s="4" t="s">
        <v>522</v>
      </c>
      <c r="B5" s="5" t="n">
        <v>2264</v>
      </c>
      <c r="C5" s="5" t="n">
        <v>5110</v>
      </c>
    </row>
    <row r="6" spans="1:5">
      <c r="A6" s="4" t="s">
        <v>523</v>
      </c>
      <c r="B6" s="5" t="n">
        <v>2264</v>
      </c>
      <c r="C6" s="5" t="n">
        <v>5110</v>
      </c>
    </row>
    <row r="7" spans="1:5">
      <c r="A7" s="4" t="s">
        <v>524</v>
      </c>
      <c r="B7" s="5" t="n">
        <v>4864</v>
      </c>
      <c r="C7" s="5" t="n">
        <v>2804</v>
      </c>
    </row>
    <row r="8" spans="1:5">
      <c r="A8" s="4" t="s">
        <v>525</v>
      </c>
      <c r="B8" s="5" t="n">
        <v>4864</v>
      </c>
      <c r="C8" s="5" t="n">
        <v>2804</v>
      </c>
    </row>
    <row r="9" spans="1:5">
      <c r="A9" s="4" t="s">
        <v>526</v>
      </c>
      <c r="B9" s="5" t="n">
        <v>2386</v>
      </c>
      <c r="C9" s="5" t="n">
        <v>412</v>
      </c>
    </row>
    <row r="10" spans="1:5">
      <c r="A10" s="4" t="s">
        <v>527</v>
      </c>
      <c r="B10" s="5" t="n">
        <v>2386</v>
      </c>
      <c r="C10" s="5" t="n">
        <v>412</v>
      </c>
    </row>
    <row r="11" spans="1:5">
      <c r="A11" s="4" t="s">
        <v>528</v>
      </c>
      <c r="B11" s="5" t="n">
        <v>0</v>
      </c>
      <c r="C11" s="5" t="n">
        <v>438</v>
      </c>
    </row>
    <row r="12" spans="1:5">
      <c r="A12" s="4" t="s">
        <v>529</v>
      </c>
      <c r="B12" s="5" t="n">
        <v>0</v>
      </c>
      <c r="C12" s="5" t="n">
        <v>438</v>
      </c>
    </row>
    <row r="13" spans="1:5">
      <c r="A13" s="4" t="s">
        <v>530</v>
      </c>
      <c r="B13" s="5" t="n">
        <v>198583</v>
      </c>
      <c r="C13" s="5" t="n">
        <v>199643</v>
      </c>
    </row>
    <row r="14" spans="1:5">
      <c r="A14" s="4" t="s">
        <v>531</v>
      </c>
      <c r="B14" s="6" t="n">
        <v>198139</v>
      </c>
      <c r="C14" s="6" t="n">
        <v>200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33</v>
      </c>
      <c r="C2" s="2" t="s">
        <v>34</v>
      </c>
      <c r="D2" s="2" t="s">
        <v>76</v>
      </c>
    </row>
    <row r="3" spans="1:4">
      <c r="A3" s="3" t="s">
        <v>101</v>
      </c>
    </row>
    <row r="4" spans="1:4">
      <c r="A4" s="4" t="s">
        <v>88</v>
      </c>
      <c r="B4" s="6" t="n">
        <v>24890</v>
      </c>
      <c r="C4" s="6" t="n">
        <v>27072</v>
      </c>
      <c r="D4" s="6" t="n">
        <v>1164</v>
      </c>
    </row>
    <row r="5" spans="1:4">
      <c r="A5" s="3" t="s">
        <v>102</v>
      </c>
    </row>
    <row r="6" spans="1:4">
      <c r="A6" s="4" t="s">
        <v>83</v>
      </c>
      <c r="B6" s="5" t="n">
        <v>25534</v>
      </c>
      <c r="C6" s="5" t="n">
        <v>22686</v>
      </c>
      <c r="D6" s="5" t="n">
        <v>19509</v>
      </c>
    </row>
    <row r="7" spans="1:4">
      <c r="A7" s="4" t="s">
        <v>103</v>
      </c>
      <c r="B7" s="5" t="n">
        <v>1407</v>
      </c>
      <c r="C7" s="5" t="n">
        <v>2676</v>
      </c>
      <c r="D7" s="5" t="n">
        <v>712</v>
      </c>
    </row>
    <row r="8" spans="1:4">
      <c r="A8" s="4" t="s">
        <v>104</v>
      </c>
      <c r="B8" s="5" t="n">
        <v>3093</v>
      </c>
      <c r="C8" s="5" t="n">
        <v>1602</v>
      </c>
      <c r="D8" s="5" t="n">
        <v>1283</v>
      </c>
    </row>
    <row r="9" spans="1:4">
      <c r="A9" s="3" t="s">
        <v>105</v>
      </c>
    </row>
    <row r="10" spans="1:4">
      <c r="A10" s="4" t="s">
        <v>106</v>
      </c>
      <c r="B10" s="5" t="n">
        <v>94</v>
      </c>
      <c r="C10" s="5" t="n">
        <v>100</v>
      </c>
      <c r="D10" s="5" t="n">
        <v>7</v>
      </c>
    </row>
    <row r="11" spans="1:4">
      <c r="A11" s="4" t="s">
        <v>107</v>
      </c>
      <c r="B11" s="5" t="n">
        <v>-8113</v>
      </c>
      <c r="C11" s="5" t="n">
        <v>-5713</v>
      </c>
      <c r="D11" s="5" t="n">
        <v>0</v>
      </c>
    </row>
    <row r="12" spans="1:4">
      <c r="A12" s="4" t="s">
        <v>108</v>
      </c>
      <c r="B12" s="5" t="n">
        <v>2846</v>
      </c>
      <c r="C12" s="5" t="n">
        <v>-4457</v>
      </c>
      <c r="D12" s="5" t="n">
        <v>164</v>
      </c>
    </row>
    <row r="13" spans="1:4">
      <c r="A13" s="4" t="s">
        <v>109</v>
      </c>
      <c r="B13" s="5" t="n">
        <v>1974</v>
      </c>
      <c r="C13" s="5" t="n">
        <v>-310</v>
      </c>
      <c r="D13" s="5" t="n">
        <v>351</v>
      </c>
    </row>
    <row r="14" spans="1:4">
      <c r="A14" s="4" t="s">
        <v>110</v>
      </c>
      <c r="B14" s="5" t="n">
        <v>-52</v>
      </c>
      <c r="C14" s="5" t="n">
        <v>-1040</v>
      </c>
      <c r="D14" s="5" t="n">
        <v>1479</v>
      </c>
    </row>
    <row r="15" spans="1:4">
      <c r="A15" s="4" t="s">
        <v>111</v>
      </c>
      <c r="B15" s="5" t="n">
        <v>-2498</v>
      </c>
      <c r="C15" s="5" t="n">
        <v>-2756</v>
      </c>
      <c r="D15" s="5" t="n">
        <v>2592</v>
      </c>
    </row>
    <row r="16" spans="1:4">
      <c r="A16" s="4" t="s">
        <v>112</v>
      </c>
      <c r="B16" s="5" t="n">
        <v>563</v>
      </c>
      <c r="C16" s="5" t="n">
        <v>-7</v>
      </c>
      <c r="D16" s="5" t="n">
        <v>0</v>
      </c>
    </row>
    <row r="17" spans="1:4">
      <c r="A17" s="4" t="s">
        <v>113</v>
      </c>
      <c r="B17" s="5" t="n">
        <v>49738</v>
      </c>
      <c r="C17" s="5" t="n">
        <v>39853</v>
      </c>
      <c r="D17" s="5" t="n">
        <v>27261</v>
      </c>
    </row>
    <row r="18" spans="1:4">
      <c r="A18" s="3" t="s">
        <v>114</v>
      </c>
    </row>
    <row r="19" spans="1:4">
      <c r="A19" s="4" t="s">
        <v>115</v>
      </c>
      <c r="B19" s="5" t="n">
        <v>-500</v>
      </c>
      <c r="C19" s="5" t="n">
        <v>-72252</v>
      </c>
      <c r="D19" s="5" t="n">
        <v>0</v>
      </c>
    </row>
    <row r="20" spans="1:4">
      <c r="A20" s="4" t="s">
        <v>39</v>
      </c>
      <c r="B20" s="5" t="n">
        <v>0</v>
      </c>
      <c r="C20" s="5" t="n">
        <v>0</v>
      </c>
      <c r="D20" s="5" t="n">
        <v>-52314</v>
      </c>
    </row>
    <row r="21" spans="1:4">
      <c r="A21" s="4" t="s">
        <v>116</v>
      </c>
      <c r="B21" s="5" t="n">
        <v>-500</v>
      </c>
      <c r="C21" s="5" t="n">
        <v>-72252</v>
      </c>
      <c r="D21" s="5" t="n">
        <v>-52314</v>
      </c>
    </row>
    <row r="22" spans="1:4">
      <c r="A22" s="3" t="s">
        <v>117</v>
      </c>
    </row>
    <row r="23" spans="1:4">
      <c r="A23" s="4" t="s">
        <v>118</v>
      </c>
      <c r="B23" s="5" t="n">
        <v>0</v>
      </c>
      <c r="C23" s="5" t="n">
        <v>198081</v>
      </c>
      <c r="D23" s="5" t="n">
        <v>124027</v>
      </c>
    </row>
    <row r="24" spans="1:4">
      <c r="A24" s="4" t="s">
        <v>119</v>
      </c>
      <c r="B24" s="5" t="n">
        <v>-3200</v>
      </c>
      <c r="C24" s="5" t="n">
        <v>-127025</v>
      </c>
      <c r="D24" s="5" t="n">
        <v>0</v>
      </c>
    </row>
    <row r="25" spans="1:4">
      <c r="A25" s="4" t="s">
        <v>120</v>
      </c>
      <c r="B25" s="5" t="n">
        <v>0</v>
      </c>
      <c r="C25" s="5" t="n">
        <v>0</v>
      </c>
      <c r="D25" s="5" t="n">
        <v>-214854</v>
      </c>
    </row>
    <row r="26" spans="1:4">
      <c r="A26" s="4" t="s">
        <v>121</v>
      </c>
      <c r="B26" s="5" t="n">
        <v>0</v>
      </c>
      <c r="C26" s="5" t="n">
        <v>0</v>
      </c>
      <c r="D26" s="5" t="n">
        <v>113906</v>
      </c>
    </row>
    <row r="27" spans="1:4">
      <c r="A27" s="4" t="s">
        <v>122</v>
      </c>
      <c r="B27" s="5" t="n">
        <v>0</v>
      </c>
      <c r="C27" s="5" t="n">
        <v>-3347</v>
      </c>
      <c r="D27" s="5" t="n">
        <v>-469</v>
      </c>
    </row>
    <row r="28" spans="1:4">
      <c r="A28" s="4" t="s">
        <v>123</v>
      </c>
      <c r="B28" s="5" t="n">
        <v>-35180</v>
      </c>
      <c r="C28" s="5" t="n">
        <v>-28904</v>
      </c>
      <c r="D28" s="5" t="n">
        <v>0</v>
      </c>
    </row>
    <row r="29" spans="1:4">
      <c r="A29" s="4" t="s">
        <v>124</v>
      </c>
      <c r="B29" s="5" t="n">
        <v>89</v>
      </c>
      <c r="C29" s="5" t="n">
        <v>551</v>
      </c>
      <c r="D29" s="5" t="n">
        <v>0</v>
      </c>
    </row>
    <row r="30" spans="1:4">
      <c r="A30" s="4" t="s">
        <v>125</v>
      </c>
      <c r="B30" s="5" t="n">
        <v>4010</v>
      </c>
      <c r="C30" s="5" t="n">
        <v>0</v>
      </c>
      <c r="D30" s="5" t="n">
        <v>0</v>
      </c>
    </row>
    <row r="31" spans="1:4">
      <c r="A31" s="4" t="s">
        <v>126</v>
      </c>
      <c r="B31" s="5" t="n">
        <v>0</v>
      </c>
      <c r="C31" s="5" t="n">
        <v>0</v>
      </c>
      <c r="D31" s="5" t="n">
        <v>24168</v>
      </c>
    </row>
    <row r="32" spans="1:4">
      <c r="A32" s="4" t="s">
        <v>127</v>
      </c>
      <c r="B32" s="5" t="n">
        <v>-34281</v>
      </c>
      <c r="C32" s="5" t="n">
        <v>39356</v>
      </c>
      <c r="D32" s="5" t="n">
        <v>46778</v>
      </c>
    </row>
    <row r="33" spans="1:4">
      <c r="A33" s="4" t="s">
        <v>128</v>
      </c>
      <c r="B33" s="5" t="n">
        <v>14957</v>
      </c>
      <c r="C33" s="5" t="n">
        <v>6957</v>
      </c>
      <c r="D33" s="5" t="n">
        <v>21725</v>
      </c>
    </row>
    <row r="34" spans="1:4">
      <c r="A34" s="4" t="s">
        <v>129</v>
      </c>
      <c r="B34" s="5" t="n">
        <v>37834</v>
      </c>
      <c r="C34" s="5" t="n">
        <v>30877</v>
      </c>
      <c r="D34" s="5" t="n">
        <v>9152</v>
      </c>
    </row>
    <row r="35" spans="1:4">
      <c r="A35" s="4" t="s">
        <v>130</v>
      </c>
      <c r="B35" s="5" t="n">
        <v>52791</v>
      </c>
      <c r="C35" s="5" t="n">
        <v>37834</v>
      </c>
      <c r="D35" s="5" t="n">
        <v>30877</v>
      </c>
    </row>
    <row r="36" spans="1:4">
      <c r="A36" s="3" t="s">
        <v>131</v>
      </c>
    </row>
    <row r="37" spans="1:4">
      <c r="A37" s="4" t="s">
        <v>132</v>
      </c>
      <c r="B37" s="5" t="n">
        <v>11428</v>
      </c>
      <c r="C37" s="5" t="n">
        <v>8100</v>
      </c>
      <c r="D37" s="5" t="n">
        <v>27786</v>
      </c>
    </row>
    <row r="38" spans="1:4">
      <c r="A38" s="3" t="s">
        <v>133</v>
      </c>
    </row>
    <row r="39" spans="1:4">
      <c r="A39" s="4" t="s">
        <v>134</v>
      </c>
      <c r="B39" s="5" t="n">
        <v>0</v>
      </c>
      <c r="C39" s="5" t="n">
        <v>0</v>
      </c>
      <c r="D39" s="5" t="n">
        <v>3290</v>
      </c>
    </row>
    <row r="40" spans="1:4">
      <c r="A40" s="3" t="s">
        <v>135</v>
      </c>
    </row>
    <row r="41" spans="1:4">
      <c r="A41" s="4" t="s">
        <v>136</v>
      </c>
      <c r="B41" s="5" t="n">
        <v>0</v>
      </c>
      <c r="C41" s="5" t="n">
        <v>0</v>
      </c>
      <c r="D41" s="5" t="n">
        <v>341034</v>
      </c>
    </row>
    <row r="42" spans="1:4">
      <c r="A42" s="4" t="s">
        <v>39</v>
      </c>
      <c r="B42" s="5" t="n">
        <v>0</v>
      </c>
      <c r="C42" s="5" t="n">
        <v>0</v>
      </c>
      <c r="D42" s="5" t="n">
        <v>-88070</v>
      </c>
    </row>
    <row r="43" spans="1:4">
      <c r="A43" s="4" t="s">
        <v>49</v>
      </c>
      <c r="B43" s="5" t="n">
        <v>0</v>
      </c>
      <c r="C43" s="5" t="n">
        <v>0</v>
      </c>
      <c r="D43" s="5" t="n">
        <v>2588</v>
      </c>
    </row>
    <row r="44" spans="1:4">
      <c r="A44" s="4" t="s">
        <v>137</v>
      </c>
      <c r="B44" s="6" t="n">
        <v>0</v>
      </c>
      <c r="C44" s="6" t="n">
        <v>0</v>
      </c>
      <c r="D44" s="6" t="n">
        <v>-7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33</v>
      </c>
      <c r="C1" s="2" t="s">
        <v>34</v>
      </c>
    </row>
    <row r="2" spans="1:3">
      <c r="A2" s="3" t="s">
        <v>533</v>
      </c>
    </row>
    <row r="3" spans="1:3">
      <c r="A3" s="4" t="s">
        <v>36</v>
      </c>
      <c r="B3" s="6" t="n">
        <v>52791</v>
      </c>
      <c r="C3" s="6" t="n">
        <v>37834</v>
      </c>
    </row>
    <row r="4" spans="1:3">
      <c r="A4" s="4" t="s">
        <v>136</v>
      </c>
      <c r="B4" s="5" t="n">
        <v>198139</v>
      </c>
      <c r="C4" s="5" t="n">
        <v>200405</v>
      </c>
    </row>
    <row r="5" spans="1:3">
      <c r="A5" s="4" t="s">
        <v>534</v>
      </c>
    </row>
    <row r="6" spans="1:3">
      <c r="A6" s="3" t="s">
        <v>533</v>
      </c>
    </row>
    <row r="7" spans="1:3">
      <c r="A7" s="4" t="s">
        <v>36</v>
      </c>
      <c r="B7" s="5" t="n">
        <v>52791</v>
      </c>
      <c r="C7" s="5" t="n">
        <v>37834</v>
      </c>
    </row>
    <row r="8" spans="1:3">
      <c r="A8" s="4" t="s">
        <v>535</v>
      </c>
    </row>
    <row r="9" spans="1:3">
      <c r="A9" s="3" t="s">
        <v>533</v>
      </c>
    </row>
    <row r="10" spans="1:3">
      <c r="A10" s="4" t="s">
        <v>136</v>
      </c>
      <c r="B10" s="6" t="n">
        <v>198139</v>
      </c>
      <c r="C10" s="6" t="n">
        <v>200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36</v>
      </c>
      <c r="B1" s="2" t="s">
        <v>537</v>
      </c>
    </row>
    <row r="2" spans="1:2">
      <c r="A2" s="3" t="s">
        <v>200</v>
      </c>
    </row>
    <row r="3" spans="1:2">
      <c r="A3" s="5" t="n">
        <v>2017</v>
      </c>
      <c r="B3" s="6" t="n">
        <v>86681</v>
      </c>
    </row>
    <row r="4" spans="1:2">
      <c r="A4" s="5" t="n">
        <v>2018</v>
      </c>
      <c r="B4" s="5" t="n">
        <v>86635</v>
      </c>
    </row>
    <row r="5" spans="1:2">
      <c r="A5" s="5" t="n">
        <v>2019</v>
      </c>
      <c r="B5" s="5" t="n">
        <v>40777</v>
      </c>
    </row>
    <row r="6" spans="1:2">
      <c r="A6" s="5" t="n">
        <v>2020</v>
      </c>
      <c r="B6" s="5" t="n">
        <v>35248</v>
      </c>
    </row>
    <row r="7" spans="1:2">
      <c r="A7" s="4" t="s">
        <v>470</v>
      </c>
      <c r="B7" s="5" t="n">
        <v>173881</v>
      </c>
    </row>
    <row r="8" spans="1:2">
      <c r="A8" s="4" t="s">
        <v>538</v>
      </c>
      <c r="B8" s="6" t="n">
        <v>423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 customWidth="1" max="5" min="5" width="15"/>
    <col customWidth="1" max="6" min="6" width="16"/>
    <col customWidth="1" max="7" min="7" width="14"/>
    <col customWidth="1" max="8" min="8" width="14"/>
  </cols>
  <sheetData>
    <row r="1" spans="1:8">
      <c r="A1" s="1" t="s">
        <v>539</v>
      </c>
      <c r="B1" s="2" t="s">
        <v>385</v>
      </c>
      <c r="C1" s="2" t="s">
        <v>386</v>
      </c>
      <c r="E1" s="2" t="s">
        <v>387</v>
      </c>
      <c r="F1" s="2" t="s">
        <v>1</v>
      </c>
    </row>
    <row r="2" spans="1:8">
      <c r="B2" s="2" t="s">
        <v>33</v>
      </c>
      <c r="C2" s="2" t="s">
        <v>388</v>
      </c>
      <c r="D2" s="2" t="s">
        <v>389</v>
      </c>
      <c r="E2" s="2" t="s">
        <v>390</v>
      </c>
      <c r="F2" s="2" t="s">
        <v>33</v>
      </c>
      <c r="G2" s="2" t="s">
        <v>34</v>
      </c>
      <c r="H2" s="2" t="s">
        <v>76</v>
      </c>
    </row>
    <row r="3" spans="1:8">
      <c r="A3" s="3" t="s">
        <v>540</v>
      </c>
    </row>
    <row r="4" spans="1:8">
      <c r="A4" s="4" t="s">
        <v>541</v>
      </c>
      <c r="F4" s="6" t="n">
        <v>20862000</v>
      </c>
      <c r="G4" s="6" t="n">
        <v>17613000</v>
      </c>
      <c r="H4" s="6" t="n">
        <v>14166000</v>
      </c>
    </row>
    <row r="5" spans="1:8">
      <c r="A5" s="4" t="s">
        <v>82</v>
      </c>
      <c r="F5" s="5" t="n">
        <v>2968000</v>
      </c>
      <c r="G5" s="5" t="n">
        <v>2497000</v>
      </c>
      <c r="H5" s="5" t="n">
        <v>1296000</v>
      </c>
    </row>
    <row r="6" spans="1:8">
      <c r="A6" s="4" t="s">
        <v>542</v>
      </c>
      <c r="B6" s="6" t="n">
        <v>0</v>
      </c>
      <c r="F6" s="5" t="n">
        <v>0</v>
      </c>
      <c r="G6" s="5" t="n">
        <v>438000</v>
      </c>
    </row>
    <row r="7" spans="1:8">
      <c r="A7" s="4" t="s">
        <v>543</v>
      </c>
      <c r="B7" s="5" t="n">
        <v>4864000</v>
      </c>
      <c r="F7" s="5" t="n">
        <v>4864000</v>
      </c>
      <c r="G7" s="5" t="n">
        <v>2804000</v>
      </c>
    </row>
    <row r="8" spans="1:8">
      <c r="A8" s="4" t="s">
        <v>544</v>
      </c>
    </row>
    <row r="9" spans="1:8">
      <c r="A9" s="3" t="s">
        <v>540</v>
      </c>
    </row>
    <row r="10" spans="1:8">
      <c r="A10" s="4" t="s">
        <v>542</v>
      </c>
      <c r="B10" s="5" t="n">
        <v>0</v>
      </c>
      <c r="F10" s="5" t="n">
        <v>0</v>
      </c>
      <c r="G10" s="5" t="n">
        <v>346000</v>
      </c>
    </row>
    <row r="11" spans="1:8">
      <c r="A11" s="4" t="s">
        <v>545</v>
      </c>
    </row>
    <row r="12" spans="1:8">
      <c r="A12" s="3" t="s">
        <v>540</v>
      </c>
    </row>
    <row r="13" spans="1:8">
      <c r="A13" s="4" t="s">
        <v>542</v>
      </c>
      <c r="B13" s="5" t="n">
        <v>0</v>
      </c>
      <c r="F13" s="6" t="n">
        <v>0</v>
      </c>
      <c r="G13" s="5" t="n">
        <v>92000</v>
      </c>
    </row>
    <row r="14" spans="1:8">
      <c r="A14" s="4" t="s">
        <v>393</v>
      </c>
    </row>
    <row r="15" spans="1:8">
      <c r="A15" s="3" t="s">
        <v>540</v>
      </c>
    </row>
    <row r="16" spans="1:8">
      <c r="A16" s="4" t="s">
        <v>394</v>
      </c>
      <c r="E16" s="6" t="n">
        <v>9500</v>
      </c>
    </row>
    <row r="17" spans="1:8">
      <c r="A17" s="4" t="s">
        <v>395</v>
      </c>
    </row>
    <row r="18" spans="1:8">
      <c r="A18" s="3" t="s">
        <v>540</v>
      </c>
    </row>
    <row r="19" spans="1:8">
      <c r="A19" s="4" t="s">
        <v>396</v>
      </c>
      <c r="D19" s="4" t="s">
        <v>397</v>
      </c>
    </row>
    <row r="20" spans="1:8">
      <c r="A20" s="4" t="s">
        <v>398</v>
      </c>
      <c r="F20" s="4" t="s">
        <v>399</v>
      </c>
    </row>
    <row r="21" spans="1:8">
      <c r="A21" s="4" t="s">
        <v>546</v>
      </c>
    </row>
    <row r="22" spans="1:8">
      <c r="A22" s="3" t="s">
        <v>540</v>
      </c>
    </row>
    <row r="23" spans="1:8">
      <c r="A23" s="4" t="s">
        <v>82</v>
      </c>
      <c r="F23" s="6" t="n">
        <v>1500000</v>
      </c>
      <c r="G23" s="6" t="n">
        <v>1014000</v>
      </c>
      <c r="H23" s="6" t="n">
        <v>800000</v>
      </c>
    </row>
    <row r="24" spans="1:8">
      <c r="A24" s="4" t="s">
        <v>400</v>
      </c>
    </row>
    <row r="25" spans="1:8">
      <c r="A25" s="3" t="s">
        <v>540</v>
      </c>
    </row>
    <row r="26" spans="1:8">
      <c r="A26" s="4" t="s">
        <v>396</v>
      </c>
      <c r="D26" s="4" t="s">
        <v>397</v>
      </c>
    </row>
    <row r="27" spans="1:8">
      <c r="A27" s="4" t="s">
        <v>547</v>
      </c>
    </row>
    <row r="28" spans="1:8">
      <c r="A28" s="3" t="s">
        <v>540</v>
      </c>
    </row>
    <row r="29" spans="1:8">
      <c r="A29" s="4" t="s">
        <v>548</v>
      </c>
      <c r="F29" s="4" t="s">
        <v>549</v>
      </c>
    </row>
    <row r="30" spans="1:8">
      <c r="A30" s="4" t="s">
        <v>401</v>
      </c>
    </row>
    <row r="31" spans="1:8">
      <c r="A31" s="3" t="s">
        <v>540</v>
      </c>
    </row>
    <row r="32" spans="1:8">
      <c r="A32" s="4" t="s">
        <v>394</v>
      </c>
      <c r="B32" s="6" t="n">
        <v>9500</v>
      </c>
    </row>
    <row r="33" spans="1:8">
      <c r="A33" s="4" t="s">
        <v>402</v>
      </c>
    </row>
    <row r="34" spans="1:8">
      <c r="A34" s="3" t="s">
        <v>540</v>
      </c>
    </row>
    <row r="35" spans="1:8">
      <c r="A35" s="4" t="s">
        <v>396</v>
      </c>
      <c r="C35" s="4" t="s">
        <v>405</v>
      </c>
    </row>
    <row r="36" spans="1:8">
      <c r="A36" s="4" t="s">
        <v>398</v>
      </c>
      <c r="F36" s="4" t="s">
        <v>406</v>
      </c>
    </row>
    <row r="37" spans="1:8">
      <c r="A37" s="4" t="s">
        <v>403</v>
      </c>
      <c r="C37" s="4" t="s">
        <v>404</v>
      </c>
    </row>
  </sheetData>
  <mergeCells count="3">
    <mergeCell ref="A1:A2"/>
    <mergeCell ref="C1:D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550</v>
      </c>
      <c r="B1" s="2" t="s">
        <v>1</v>
      </c>
    </row>
    <row r="2" spans="1:2">
      <c r="B2" s="2" t="s">
        <v>537</v>
      </c>
    </row>
    <row r="3" spans="1:2">
      <c r="A3" s="3" t="s">
        <v>540</v>
      </c>
    </row>
    <row r="4" spans="1:2">
      <c r="A4" s="4" t="s">
        <v>551</v>
      </c>
      <c r="B4" s="4" t="s">
        <v>552</v>
      </c>
    </row>
    <row r="5" spans="1:2">
      <c r="A5" s="4" t="s">
        <v>553</v>
      </c>
    </row>
    <row r="6" spans="1:2">
      <c r="A6" s="3" t="s">
        <v>540</v>
      </c>
    </row>
    <row r="7" spans="1:2">
      <c r="A7" s="4" t="s">
        <v>554</v>
      </c>
      <c r="B7" s="6" t="n">
        <v>35000</v>
      </c>
    </row>
    <row r="8" spans="1:2">
      <c r="A8" s="4" t="s">
        <v>555</v>
      </c>
    </row>
    <row r="9" spans="1:2">
      <c r="A9" s="3" t="s">
        <v>540</v>
      </c>
    </row>
    <row r="10" spans="1:2">
      <c r="A10" s="4" t="s">
        <v>554</v>
      </c>
      <c r="B10" s="5" t="n">
        <v>38400</v>
      </c>
    </row>
    <row r="11" spans="1:2">
      <c r="A11" s="4" t="s">
        <v>556</v>
      </c>
    </row>
    <row r="12" spans="1:2">
      <c r="A12" s="3" t="s">
        <v>540</v>
      </c>
    </row>
    <row r="13" spans="1:2">
      <c r="A13" s="4" t="s">
        <v>554</v>
      </c>
      <c r="B13" s="6" t="n">
        <v>38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3</v>
      </c>
      <c r="C1" s="2" t="s">
        <v>441</v>
      </c>
    </row>
    <row r="2" spans="1:3">
      <c r="A2" s="4" t="s">
        <v>558</v>
      </c>
      <c r="B2" s="5" t="n">
        <v>7</v>
      </c>
    </row>
    <row r="3" spans="1:3">
      <c r="A3" s="4" t="s">
        <v>559</v>
      </c>
    </row>
    <row r="4" spans="1:3">
      <c r="A4" s="4" t="s">
        <v>558</v>
      </c>
      <c r="C4" s="5" t="n">
        <v>2</v>
      </c>
    </row>
    <row r="5" spans="1:3">
      <c r="A5" s="4" t="s">
        <v>560</v>
      </c>
    </row>
    <row r="6" spans="1:3">
      <c r="A6" s="4" t="s">
        <v>558</v>
      </c>
      <c r="B6" s="5"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33</v>
      </c>
      <c r="C2" s="2" t="s">
        <v>34</v>
      </c>
      <c r="D2" s="2" t="s">
        <v>76</v>
      </c>
    </row>
    <row r="3" spans="1:4">
      <c r="A3" s="4" t="s">
        <v>562</v>
      </c>
      <c r="B3" s="6" t="n">
        <v>91834</v>
      </c>
      <c r="C3" s="6" t="n">
        <v>83362</v>
      </c>
      <c r="D3" s="6" t="n">
        <v>63534</v>
      </c>
    </row>
    <row r="4" spans="1:4">
      <c r="A4" s="4" t="s">
        <v>563</v>
      </c>
    </row>
    <row r="5" spans="1:4">
      <c r="A5" s="4" t="s">
        <v>562</v>
      </c>
      <c r="B5" s="6" t="n">
        <v>91834</v>
      </c>
      <c r="C5" s="6" t="n">
        <v>83362</v>
      </c>
      <c r="D5" s="6" t="n">
        <v>635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27"/>
    <col customWidth="1" max="9" min="9" width="21"/>
  </cols>
  <sheetData>
    <row r="1" spans="1:9">
      <c r="A1" s="1" t="s">
        <v>564</v>
      </c>
      <c r="B1" s="2" t="s">
        <v>300</v>
      </c>
      <c r="C1" s="2" t="s">
        <v>301</v>
      </c>
      <c r="E1" s="2" t="s">
        <v>565</v>
      </c>
      <c r="F1" s="2" t="s">
        <v>302</v>
      </c>
      <c r="G1" s="2" t="s">
        <v>1</v>
      </c>
    </row>
    <row r="2" spans="1:9">
      <c r="B2" s="2" t="s">
        <v>303</v>
      </c>
      <c r="C2" s="2" t="s">
        <v>304</v>
      </c>
      <c r="D2" s="2" t="s">
        <v>566</v>
      </c>
      <c r="E2" s="2" t="s">
        <v>567</v>
      </c>
      <c r="F2" s="2" t="s">
        <v>305</v>
      </c>
      <c r="G2" s="2" t="s">
        <v>306</v>
      </c>
      <c r="H2" s="2" t="s">
        <v>568</v>
      </c>
      <c r="I2" s="2" t="s">
        <v>569</v>
      </c>
    </row>
    <row r="3" spans="1:9">
      <c r="A3" s="4" t="s">
        <v>313</v>
      </c>
      <c r="G3" s="5" t="n">
        <v>9675795</v>
      </c>
      <c r="H3" s="5" t="n">
        <v>9342692</v>
      </c>
    </row>
    <row r="4" spans="1:9">
      <c r="A4" s="4" t="s">
        <v>314</v>
      </c>
      <c r="G4" s="5" t="n">
        <v>9342692</v>
      </c>
      <c r="H4" s="5" t="n">
        <v>9342692</v>
      </c>
    </row>
    <row r="5" spans="1:9">
      <c r="A5" s="4" t="s">
        <v>315</v>
      </c>
      <c r="G5" s="5" t="n">
        <v>1592920</v>
      </c>
      <c r="H5" s="5" t="n">
        <v>0</v>
      </c>
    </row>
    <row r="6" spans="1:9">
      <c r="A6" s="4" t="s">
        <v>316</v>
      </c>
      <c r="G6" s="5" t="n">
        <v>420641</v>
      </c>
      <c r="H6" s="5" t="n">
        <v>413843</v>
      </c>
    </row>
    <row r="7" spans="1:9">
      <c r="A7" s="4" t="s">
        <v>570</v>
      </c>
      <c r="G7" s="6" t="n">
        <v>89</v>
      </c>
      <c r="H7" s="6" t="n">
        <v>551</v>
      </c>
      <c r="I7" s="6" t="n">
        <v>0</v>
      </c>
    </row>
    <row r="8" spans="1:9">
      <c r="A8" s="4" t="s">
        <v>571</v>
      </c>
      <c r="E8" s="6" t="n">
        <v>25000</v>
      </c>
    </row>
    <row r="9" spans="1:9">
      <c r="A9" s="4" t="s">
        <v>572</v>
      </c>
      <c r="G9" s="5" t="n">
        <v>4010</v>
      </c>
      <c r="H9" s="5" t="n">
        <v>0</v>
      </c>
      <c r="I9" s="5" t="n">
        <v>0</v>
      </c>
    </row>
    <row r="10" spans="1:9">
      <c r="A10" s="4" t="s">
        <v>573</v>
      </c>
      <c r="G10" s="5" t="n">
        <v>0</v>
      </c>
      <c r="H10" s="6" t="n">
        <v>3347</v>
      </c>
      <c r="I10" s="5" t="n">
        <v>469</v>
      </c>
    </row>
    <row r="11" spans="1:9">
      <c r="A11" s="4" t="s">
        <v>323</v>
      </c>
    </row>
    <row r="12" spans="1:9">
      <c r="A12" s="4" t="s">
        <v>324</v>
      </c>
      <c r="B12" s="6" t="n">
        <v>126000</v>
      </c>
      <c r="I12" s="6" t="n">
        <v>126000</v>
      </c>
    </row>
    <row r="13" spans="1:9">
      <c r="A13" s="4" t="s">
        <v>334</v>
      </c>
    </row>
    <row r="14" spans="1:9">
      <c r="A14" s="4" t="s">
        <v>336</v>
      </c>
      <c r="C14" s="6" t="n">
        <v>73000</v>
      </c>
    </row>
    <row r="15" spans="1:9">
      <c r="A15" s="4" t="s">
        <v>574</v>
      </c>
      <c r="C15" s="6" t="n">
        <v>100000</v>
      </c>
    </row>
    <row r="16" spans="1:9">
      <c r="A16" s="4" t="s">
        <v>327</v>
      </c>
    </row>
    <row r="17" spans="1:9">
      <c r="A17" s="4" t="s">
        <v>575</v>
      </c>
      <c r="G17" s="6" t="n">
        <v>110403</v>
      </c>
    </row>
    <row r="18" spans="1:9">
      <c r="A18" s="4" t="s">
        <v>576</v>
      </c>
      <c r="F18" s="6" t="n">
        <v>104451</v>
      </c>
    </row>
    <row r="19" spans="1:9">
      <c r="A19" s="4" t="s">
        <v>326</v>
      </c>
      <c r="F19" s="5" t="n">
        <v>4</v>
      </c>
    </row>
    <row r="20" spans="1:9">
      <c r="A20" s="4" t="s">
        <v>30</v>
      </c>
    </row>
    <row r="21" spans="1:9">
      <c r="A21" s="4" t="s">
        <v>319</v>
      </c>
      <c r="B21" s="5" t="n">
        <v>9342692</v>
      </c>
      <c r="F21" s="5" t="n">
        <v>9342692</v>
      </c>
    </row>
    <row r="22" spans="1:9">
      <c r="A22" s="4" t="s">
        <v>29</v>
      </c>
    </row>
    <row r="23" spans="1:9">
      <c r="A23" s="4" t="s">
        <v>319</v>
      </c>
      <c r="B23" s="5" t="n">
        <v>1242692</v>
      </c>
      <c r="F23" s="5" t="n">
        <v>1242692</v>
      </c>
    </row>
    <row r="24" spans="1:9">
      <c r="A24" s="4" t="s">
        <v>577</v>
      </c>
      <c r="G24" s="5" t="n">
        <v>333103</v>
      </c>
    </row>
    <row r="25" spans="1:9">
      <c r="A25" s="4" t="s">
        <v>572</v>
      </c>
      <c r="G25" s="6" t="n">
        <v>4010</v>
      </c>
    </row>
    <row r="26" spans="1:9">
      <c r="A26" s="4" t="s">
        <v>573</v>
      </c>
      <c r="G26" s="6" t="n">
        <v>350</v>
      </c>
    </row>
    <row r="27" spans="1:9">
      <c r="A27" s="4" t="s">
        <v>578</v>
      </c>
    </row>
    <row r="28" spans="1:9">
      <c r="A28" s="4" t="s">
        <v>579</v>
      </c>
      <c r="G28" s="4" t="s">
        <v>332</v>
      </c>
    </row>
    <row r="29" spans="1:9">
      <c r="A29" s="4" t="s">
        <v>27</v>
      </c>
    </row>
    <row r="30" spans="1:9">
      <c r="A30" s="4" t="s">
        <v>319</v>
      </c>
      <c r="B30" s="5" t="n">
        <v>381334</v>
      </c>
      <c r="F30" s="5" t="n">
        <v>381334</v>
      </c>
    </row>
    <row r="31" spans="1:9">
      <c r="A31" s="4" t="s">
        <v>580</v>
      </c>
      <c r="F31" s="4" t="s">
        <v>321</v>
      </c>
    </row>
    <row r="32" spans="1:9">
      <c r="A32" s="4" t="s">
        <v>316</v>
      </c>
      <c r="D32" s="5" t="n">
        <v>32509</v>
      </c>
    </row>
    <row r="33" spans="1:9">
      <c r="A33" s="4" t="s">
        <v>570</v>
      </c>
      <c r="D33" s="6" t="n">
        <v>551</v>
      </c>
    </row>
    <row r="34" spans="1:9">
      <c r="A34" s="4" t="s">
        <v>577</v>
      </c>
      <c r="G34" s="5" t="n">
        <v>6798</v>
      </c>
    </row>
    <row r="35" spans="1:9">
      <c r="A35" s="4" t="s">
        <v>322</v>
      </c>
      <c r="H35" s="5" t="n">
        <v>32509</v>
      </c>
    </row>
    <row r="36" spans="1:9">
      <c r="A36" s="4" t="s">
        <v>581</v>
      </c>
    </row>
    <row r="37" spans="1:9">
      <c r="A37" s="4" t="s">
        <v>580</v>
      </c>
      <c r="G37" s="4" t="s">
        <v>321</v>
      </c>
    </row>
    <row r="38" spans="1:9">
      <c r="A38" s="4" t="s">
        <v>142</v>
      </c>
    </row>
    <row r="39" spans="1:9">
      <c r="A39" s="4" t="s">
        <v>322</v>
      </c>
      <c r="H39" s="5" t="n">
        <v>1592920</v>
      </c>
    </row>
    <row r="40" spans="1:9">
      <c r="A40" s="4" t="s">
        <v>451</v>
      </c>
    </row>
    <row r="41" spans="1:9">
      <c r="A41" s="4" t="s">
        <v>322</v>
      </c>
      <c r="C41" s="5" t="n">
        <v>1592920</v>
      </c>
    </row>
  </sheetData>
  <mergeCells count="3">
    <mergeCell ref="A1:A2"/>
    <mergeCell ref="C1:D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5"/>
    <col customWidth="1" max="2" min="2" width="24"/>
  </cols>
  <sheetData>
    <row r="1" spans="1:2">
      <c r="A1" s="1" t="s">
        <v>582</v>
      </c>
      <c r="B1" s="2" t="s">
        <v>1</v>
      </c>
    </row>
    <row r="2" spans="1:2">
      <c r="B2" s="2" t="s">
        <v>583</v>
      </c>
    </row>
    <row r="3" spans="1:2">
      <c r="A3" s="4" t="s">
        <v>584</v>
      </c>
    </row>
    <row r="4" spans="1:2">
      <c r="A4" s="3" t="s">
        <v>585</v>
      </c>
    </row>
    <row r="5" spans="1:2">
      <c r="A5" s="4" t="s">
        <v>586</v>
      </c>
      <c r="B5" s="10" t="n">
        <v>0.4125</v>
      </c>
    </row>
    <row r="6" spans="1:2">
      <c r="A6" s="4" t="s">
        <v>587</v>
      </c>
    </row>
    <row r="7" spans="1:2">
      <c r="A7" s="3" t="s">
        <v>585</v>
      </c>
    </row>
    <row r="8" spans="1:2">
      <c r="A8" s="4" t="s">
        <v>588</v>
      </c>
      <c r="B8" s="11" t="n">
        <v>0.4744</v>
      </c>
    </row>
    <row r="9" spans="1:2">
      <c r="A9" s="4" t="s">
        <v>589</v>
      </c>
    </row>
    <row r="10" spans="1:2">
      <c r="A10" s="3" t="s">
        <v>585</v>
      </c>
    </row>
    <row r="11" spans="1:2">
      <c r="A11" s="4" t="s">
        <v>586</v>
      </c>
      <c r="B11" s="11" t="n">
        <v>0.4744</v>
      </c>
    </row>
    <row r="12" spans="1:2">
      <c r="A12" s="4" t="s">
        <v>588</v>
      </c>
      <c r="B12" s="11" t="n">
        <v>0.5155999999999999</v>
      </c>
    </row>
    <row r="13" spans="1:2">
      <c r="A13" s="4" t="s">
        <v>590</v>
      </c>
    </row>
    <row r="14" spans="1:2">
      <c r="A14" s="3" t="s">
        <v>585</v>
      </c>
    </row>
    <row r="15" spans="1:2">
      <c r="A15" s="4" t="s">
        <v>586</v>
      </c>
      <c r="B15" s="11" t="n">
        <v>0.5155999999999999</v>
      </c>
    </row>
    <row r="16" spans="1:2">
      <c r="A16" s="4" t="s">
        <v>588</v>
      </c>
      <c r="B16" s="11" t="n">
        <v>0.6188</v>
      </c>
    </row>
    <row r="17" spans="1:2">
      <c r="A17" s="4" t="s">
        <v>591</v>
      </c>
    </row>
    <row r="18" spans="1:2">
      <c r="A18" s="3" t="s">
        <v>585</v>
      </c>
    </row>
    <row r="19" spans="1:2">
      <c r="A19" s="4" t="s">
        <v>586</v>
      </c>
      <c r="B19" s="10" t="n">
        <v>0.6188</v>
      </c>
    </row>
    <row r="20" spans="1:2">
      <c r="A20" s="4" t="s">
        <v>592</v>
      </c>
    </row>
    <row r="21" spans="1:2">
      <c r="A21" s="3" t="s">
        <v>585</v>
      </c>
    </row>
    <row r="22" spans="1:2">
      <c r="A22" s="4" t="s">
        <v>593</v>
      </c>
      <c r="B22" s="4" t="s">
        <v>594</v>
      </c>
    </row>
    <row r="23" spans="1:2">
      <c r="A23" s="4" t="s">
        <v>595</v>
      </c>
    </row>
    <row r="24" spans="1:2">
      <c r="A24" s="3" t="s">
        <v>585</v>
      </c>
    </row>
    <row r="25" spans="1:2">
      <c r="A25" s="4" t="s">
        <v>593</v>
      </c>
      <c r="B25" s="4" t="s">
        <v>594</v>
      </c>
    </row>
    <row r="26" spans="1:2">
      <c r="A26" s="4" t="s">
        <v>596</v>
      </c>
    </row>
    <row r="27" spans="1:2">
      <c r="A27" s="3" t="s">
        <v>585</v>
      </c>
    </row>
    <row r="28" spans="1:2">
      <c r="A28" s="4" t="s">
        <v>593</v>
      </c>
      <c r="B28" s="4" t="s">
        <v>518</v>
      </c>
    </row>
    <row r="29" spans="1:2">
      <c r="A29" s="4" t="s">
        <v>597</v>
      </c>
    </row>
    <row r="30" spans="1:2">
      <c r="A30" s="3" t="s">
        <v>585</v>
      </c>
    </row>
    <row r="31" spans="1:2">
      <c r="A31" s="4" t="s">
        <v>593</v>
      </c>
      <c r="B31" s="4" t="s">
        <v>598</v>
      </c>
    </row>
    <row r="32" spans="1:2">
      <c r="A32" s="4" t="s">
        <v>599</v>
      </c>
    </row>
    <row r="33" spans="1:2">
      <c r="A33" s="3" t="s">
        <v>585</v>
      </c>
    </row>
    <row r="34" spans="1:2">
      <c r="A34" s="4" t="s">
        <v>593</v>
      </c>
      <c r="B34" s="4" t="s">
        <v>600</v>
      </c>
    </row>
    <row r="35" spans="1:2">
      <c r="A35" s="4" t="s">
        <v>601</v>
      </c>
    </row>
    <row r="36" spans="1:2">
      <c r="A36" s="3" t="s">
        <v>585</v>
      </c>
    </row>
    <row r="37" spans="1:2">
      <c r="A37" s="4" t="s">
        <v>593</v>
      </c>
      <c r="B37" s="4" t="s">
        <v>321</v>
      </c>
    </row>
    <row r="38" spans="1:2">
      <c r="A38" s="4" t="s">
        <v>602</v>
      </c>
    </row>
    <row r="39" spans="1:2">
      <c r="A39" s="3" t="s">
        <v>585</v>
      </c>
    </row>
    <row r="40" spans="1:2">
      <c r="A40" s="4" t="s">
        <v>593</v>
      </c>
      <c r="B40" s="4" t="s">
        <v>321</v>
      </c>
    </row>
    <row r="41" spans="1:2">
      <c r="A41" s="4" t="s">
        <v>603</v>
      </c>
    </row>
    <row r="42" spans="1:2">
      <c r="A42" s="3" t="s">
        <v>585</v>
      </c>
    </row>
    <row r="43" spans="1:2">
      <c r="A43" s="4" t="s">
        <v>593</v>
      </c>
      <c r="B43" s="4" t="s">
        <v>321</v>
      </c>
    </row>
    <row r="44" spans="1:2">
      <c r="A44" s="4" t="s">
        <v>604</v>
      </c>
    </row>
    <row r="45" spans="1:2">
      <c r="A45" s="3" t="s">
        <v>585</v>
      </c>
    </row>
    <row r="46" spans="1:2">
      <c r="A46" s="4" t="s">
        <v>593</v>
      </c>
      <c r="B46" s="4" t="s">
        <v>321</v>
      </c>
    </row>
    <row r="47" spans="1:2">
      <c r="A47" s="4" t="s">
        <v>605</v>
      </c>
    </row>
    <row r="48" spans="1:2">
      <c r="A48" s="3" t="s">
        <v>585</v>
      </c>
    </row>
    <row r="49" spans="1:2">
      <c r="A49" s="4" t="s">
        <v>593</v>
      </c>
      <c r="B49" s="4" t="s">
        <v>321</v>
      </c>
    </row>
    <row r="50" spans="1:2">
      <c r="A50" s="4" t="s">
        <v>606</v>
      </c>
    </row>
    <row r="51" spans="1:2">
      <c r="A51" s="3" t="s">
        <v>585</v>
      </c>
    </row>
    <row r="52" spans="1:2">
      <c r="A52" s="4" t="s">
        <v>593</v>
      </c>
      <c r="B52" s="4" t="s">
        <v>607</v>
      </c>
    </row>
    <row r="53" spans="1:2">
      <c r="A53" s="4" t="s">
        <v>608</v>
      </c>
    </row>
    <row r="54" spans="1:2">
      <c r="A54" s="3" t="s">
        <v>585</v>
      </c>
    </row>
    <row r="55" spans="1:2">
      <c r="A55" s="4" t="s">
        <v>593</v>
      </c>
      <c r="B55" s="4" t="s">
        <v>607</v>
      </c>
    </row>
    <row r="56" spans="1:2">
      <c r="A56" s="4" t="s">
        <v>609</v>
      </c>
    </row>
    <row r="57" spans="1:2">
      <c r="A57" s="3" t="s">
        <v>585</v>
      </c>
    </row>
    <row r="58" spans="1:2">
      <c r="A58" s="4" t="s">
        <v>593</v>
      </c>
      <c r="B58" s="4" t="s">
        <v>610</v>
      </c>
    </row>
    <row r="59" spans="1:2">
      <c r="A59" s="4" t="s">
        <v>611</v>
      </c>
    </row>
    <row r="60" spans="1:2">
      <c r="A60" s="3" t="s">
        <v>585</v>
      </c>
    </row>
    <row r="61" spans="1:2">
      <c r="A61" s="4" t="s">
        <v>593</v>
      </c>
      <c r="B61" s="4" t="s">
        <v>612</v>
      </c>
    </row>
    <row r="62" spans="1:2">
      <c r="A62" s="4" t="s">
        <v>613</v>
      </c>
    </row>
    <row r="63" spans="1:2">
      <c r="A63" s="3" t="s">
        <v>585</v>
      </c>
    </row>
    <row r="64" spans="1:2">
      <c r="A64" s="4" t="s">
        <v>593</v>
      </c>
      <c r="B64"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5</v>
      </c>
      <c r="B1" s="2" t="s">
        <v>300</v>
      </c>
      <c r="C1" s="2" t="s">
        <v>1</v>
      </c>
    </row>
    <row r="2" spans="1:5">
      <c r="B2" s="2" t="s">
        <v>76</v>
      </c>
      <c r="C2" s="2" t="s">
        <v>33</v>
      </c>
      <c r="D2" s="2" t="s">
        <v>34</v>
      </c>
      <c r="E2" s="2" t="s">
        <v>76</v>
      </c>
    </row>
    <row r="3" spans="1:5">
      <c r="A3" s="3" t="s">
        <v>616</v>
      </c>
    </row>
    <row r="4" spans="1:5">
      <c r="A4" s="4" t="s">
        <v>90</v>
      </c>
      <c r="B4" s="6" t="n">
        <v>2551</v>
      </c>
      <c r="C4" s="6" t="n">
        <v>24890</v>
      </c>
      <c r="D4" s="6" t="n">
        <v>27072</v>
      </c>
      <c r="E4" s="6" t="n">
        <v>2551</v>
      </c>
    </row>
    <row r="5" spans="1:5">
      <c r="A5" s="3" t="s">
        <v>91</v>
      </c>
    </row>
    <row r="6" spans="1:5">
      <c r="A6" s="4" t="s">
        <v>92</v>
      </c>
      <c r="C6" s="5" t="n">
        <v>11306</v>
      </c>
      <c r="D6" s="5" t="n">
        <v>12465</v>
      </c>
      <c r="E6" s="5" t="n">
        <v>1250</v>
      </c>
    </row>
    <row r="7" spans="1:5">
      <c r="A7" s="4" t="s">
        <v>617</v>
      </c>
      <c r="C7" s="5" t="n">
        <v>1906</v>
      </c>
      <c r="D7" s="5" t="n">
        <v>1598</v>
      </c>
      <c r="E7" s="5" t="n">
        <v>0</v>
      </c>
    </row>
    <row r="8" spans="1:5">
      <c r="A8" s="4" t="s">
        <v>94</v>
      </c>
      <c r="C8" s="5" t="n">
        <v>11186</v>
      </c>
      <c r="D8" s="5" t="n">
        <v>12465</v>
      </c>
      <c r="E8" s="5" t="n">
        <v>1250</v>
      </c>
    </row>
    <row r="9" spans="1:5">
      <c r="A9" s="4" t="s">
        <v>99</v>
      </c>
      <c r="C9" s="6" t="n">
        <v>492</v>
      </c>
      <c r="D9" s="6" t="n">
        <v>544</v>
      </c>
      <c r="E9" s="6" t="n">
        <v>51</v>
      </c>
    </row>
    <row r="10" spans="1:5">
      <c r="A10" s="3" t="s">
        <v>97</v>
      </c>
    </row>
    <row r="11" spans="1:5">
      <c r="A11" s="4" t="s">
        <v>98</v>
      </c>
      <c r="C11" s="5" t="n">
        <v>9457455</v>
      </c>
      <c r="D11" s="5" t="n">
        <v>9342692</v>
      </c>
      <c r="E11" s="5" t="n">
        <v>9342692</v>
      </c>
    </row>
    <row r="12" spans="1:5">
      <c r="A12" s="4" t="s">
        <v>93</v>
      </c>
      <c r="C12" s="5" t="n">
        <v>1592920</v>
      </c>
      <c r="D12" s="5" t="n">
        <v>859740</v>
      </c>
      <c r="E12" s="5" t="n">
        <v>0</v>
      </c>
    </row>
    <row r="13" spans="1:5">
      <c r="A13" s="4" t="s">
        <v>618</v>
      </c>
      <c r="C13" s="5" t="n">
        <v>9342692</v>
      </c>
      <c r="D13" s="5" t="n">
        <v>9342692</v>
      </c>
      <c r="E13" s="5" t="n">
        <v>9342692</v>
      </c>
    </row>
    <row r="14" spans="1:5">
      <c r="A14" s="4" t="s">
        <v>99</v>
      </c>
      <c r="C14" s="5" t="n">
        <v>415286</v>
      </c>
      <c r="D14" s="5" t="n">
        <v>398880</v>
      </c>
      <c r="E14" s="5" t="n">
        <v>381334</v>
      </c>
    </row>
    <row r="15" spans="1:5">
      <c r="A15" s="3" t="s">
        <v>619</v>
      </c>
    </row>
    <row r="16" spans="1:5">
      <c r="A16" s="4" t="s">
        <v>92</v>
      </c>
      <c r="C16" s="7" t="n">
        <v>1.19</v>
      </c>
      <c r="D16" s="7" t="n">
        <v>1.33</v>
      </c>
      <c r="E16" s="7" t="n">
        <v>0.13</v>
      </c>
    </row>
    <row r="17" spans="1:5">
      <c r="A17" s="4" t="s">
        <v>617</v>
      </c>
      <c r="C17" s="8" t="n">
        <v>1.2</v>
      </c>
      <c r="D17" s="9" t="n">
        <v>1.86</v>
      </c>
      <c r="E17" s="5" t="n">
        <v>0</v>
      </c>
    </row>
    <row r="18" spans="1:5">
      <c r="A18" s="4" t="s">
        <v>94</v>
      </c>
      <c r="C18" s="9" t="n">
        <v>1.19</v>
      </c>
      <c r="D18" s="9" t="n">
        <v>1.33</v>
      </c>
      <c r="E18" s="9" t="n">
        <v>0.13</v>
      </c>
    </row>
    <row r="19" spans="1:5">
      <c r="A19" s="4" t="s">
        <v>95</v>
      </c>
      <c r="C19" s="9" t="n">
        <v>1.19</v>
      </c>
      <c r="D19" s="9" t="n">
        <v>1.36</v>
      </c>
      <c r="E19" s="9" t="n">
        <v>0.13</v>
      </c>
    </row>
    <row r="20" spans="1:5">
      <c r="A20" s="3" t="s">
        <v>620</v>
      </c>
    </row>
    <row r="21" spans="1:5">
      <c r="A21" s="4" t="s">
        <v>92</v>
      </c>
      <c r="C21" s="9" t="n">
        <v>1.69</v>
      </c>
      <c r="D21" s="9" t="n">
        <v>1.67</v>
      </c>
      <c r="E21" s="8" t="n">
        <v>0.2</v>
      </c>
    </row>
    <row r="22" spans="1:5">
      <c r="A22" s="4" t="s">
        <v>617</v>
      </c>
      <c r="C22" s="9" t="n">
        <v>1.69</v>
      </c>
      <c r="D22" s="9" t="n">
        <v>2.33</v>
      </c>
      <c r="E22" s="5" t="n">
        <v>0</v>
      </c>
    </row>
    <row r="23" spans="1:5">
      <c r="A23" s="4" t="s">
        <v>94</v>
      </c>
      <c r="C23" s="9" t="n">
        <v>1.69</v>
      </c>
      <c r="D23" s="9" t="n">
        <v>1.67</v>
      </c>
      <c r="E23" s="8" t="n">
        <v>0.2</v>
      </c>
    </row>
    <row r="24" spans="1:5">
      <c r="A24" s="4" t="s">
        <v>99</v>
      </c>
      <c r="C24" s="9" t="n">
        <v>1.69</v>
      </c>
      <c r="D24" s="8" t="n">
        <v>1.7</v>
      </c>
      <c r="E24" s="8" t="n">
        <v>0.2</v>
      </c>
    </row>
    <row r="25" spans="1:5">
      <c r="A25" s="3" t="s">
        <v>621</v>
      </c>
    </row>
    <row r="26" spans="1:5">
      <c r="A26" s="4" t="s">
        <v>92</v>
      </c>
      <c r="C26" s="8" t="n">
        <v>-0.5</v>
      </c>
      <c r="D26" s="9" t="n">
        <v>-0.34</v>
      </c>
      <c r="E26" s="9" t="n">
        <v>-0.07000000000000001</v>
      </c>
    </row>
    <row r="27" spans="1:5">
      <c r="A27" s="4" t="s">
        <v>617</v>
      </c>
      <c r="C27" s="9" t="n">
        <v>-0.49</v>
      </c>
      <c r="D27" s="9" t="n">
        <v>-0.47</v>
      </c>
      <c r="E27" s="5" t="n">
        <v>0</v>
      </c>
    </row>
    <row r="28" spans="1:5">
      <c r="A28" s="4" t="s">
        <v>94</v>
      </c>
      <c r="C28" s="8" t="n">
        <v>-0.5</v>
      </c>
      <c r="D28" s="9" t="n">
        <v>-0.34</v>
      </c>
      <c r="E28" s="9" t="n">
        <v>-0.07000000000000001</v>
      </c>
    </row>
    <row r="29" spans="1:5">
      <c r="A29" s="4" t="s">
        <v>99</v>
      </c>
      <c r="C29" s="12" t="n">
        <v>-0.5</v>
      </c>
      <c r="D29" s="7" t="n">
        <v>-0.34</v>
      </c>
      <c r="E29" s="7" t="n">
        <v>-0.070000000000000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22</v>
      </c>
      <c r="B1" s="2" t="s">
        <v>1</v>
      </c>
    </row>
    <row r="2" spans="1:3">
      <c r="B2" s="2" t="s">
        <v>33</v>
      </c>
      <c r="C2" s="2" t="s">
        <v>34</v>
      </c>
    </row>
    <row r="3" spans="1:3">
      <c r="A3" s="4" t="s">
        <v>623</v>
      </c>
      <c r="B3" s="4" t="s">
        <v>624</v>
      </c>
    </row>
    <row r="4" spans="1:3">
      <c r="A4" s="4" t="s">
        <v>625</v>
      </c>
      <c r="B4" s="4" t="s">
        <v>626</v>
      </c>
    </row>
    <row r="5" spans="1:3">
      <c r="A5" s="4" t="s">
        <v>627</v>
      </c>
    </row>
    <row r="6" spans="1:3">
      <c r="A6" s="4" t="s">
        <v>628</v>
      </c>
      <c r="C6" s="4" t="s">
        <v>629</v>
      </c>
    </row>
    <row r="7" spans="1:3">
      <c r="A7" s="4" t="s">
        <v>630</v>
      </c>
      <c r="C7" s="4" t="s">
        <v>631</v>
      </c>
    </row>
    <row r="8" spans="1:3">
      <c r="A8" s="4" t="s">
        <v>632</v>
      </c>
      <c r="C8" s="4" t="s">
        <v>633</v>
      </c>
    </row>
    <row r="9" spans="1:3">
      <c r="A9" s="4" t="s">
        <v>634</v>
      </c>
      <c r="C9" s="10" t="n">
        <v>0.1973</v>
      </c>
    </row>
    <row r="10" spans="1:3">
      <c r="A10" s="4" t="s">
        <v>635</v>
      </c>
      <c r="C10" s="6" t="n">
        <v>3761</v>
      </c>
    </row>
    <row r="11" spans="1:3">
      <c r="A11" s="4" t="s">
        <v>636</v>
      </c>
    </row>
    <row r="12" spans="1:3">
      <c r="A12" s="4" t="s">
        <v>628</v>
      </c>
      <c r="C12" s="4" t="s">
        <v>637</v>
      </c>
    </row>
    <row r="13" spans="1:3">
      <c r="A13" s="4" t="s">
        <v>630</v>
      </c>
      <c r="C13" s="4" t="s">
        <v>638</v>
      </c>
    </row>
    <row r="14" spans="1:3">
      <c r="A14" s="4" t="s">
        <v>632</v>
      </c>
      <c r="C14" s="4" t="s">
        <v>639</v>
      </c>
    </row>
    <row r="15" spans="1:3">
      <c r="A15" s="4" t="s">
        <v>634</v>
      </c>
      <c r="C15" s="10" t="n">
        <v>0.4125</v>
      </c>
    </row>
    <row r="16" spans="1:3">
      <c r="A16" s="4" t="s">
        <v>635</v>
      </c>
      <c r="C16" s="6" t="n">
        <v>7865</v>
      </c>
    </row>
    <row r="17" spans="1:3">
      <c r="A17" s="4" t="s">
        <v>640</v>
      </c>
    </row>
    <row r="18" spans="1:3">
      <c r="A18" s="4" t="s">
        <v>628</v>
      </c>
      <c r="C18" s="4" t="s">
        <v>641</v>
      </c>
    </row>
    <row r="19" spans="1:3">
      <c r="A19" s="4" t="s">
        <v>630</v>
      </c>
      <c r="C19" s="4" t="s">
        <v>642</v>
      </c>
    </row>
    <row r="20" spans="1:3">
      <c r="A20" s="4" t="s">
        <v>632</v>
      </c>
      <c r="C20" s="4" t="s">
        <v>643</v>
      </c>
    </row>
    <row r="21" spans="1:3">
      <c r="A21" s="4" t="s">
        <v>634</v>
      </c>
      <c r="C21" s="10" t="n">
        <v>0.4125</v>
      </c>
    </row>
    <row r="22" spans="1:3">
      <c r="A22" s="4" t="s">
        <v>635</v>
      </c>
      <c r="C22" s="6" t="n">
        <v>8536</v>
      </c>
    </row>
    <row r="23" spans="1:3">
      <c r="A23" s="4" t="s">
        <v>644</v>
      </c>
    </row>
    <row r="24" spans="1:3">
      <c r="A24" s="4" t="s">
        <v>628</v>
      </c>
      <c r="C24" s="4" t="s">
        <v>645</v>
      </c>
    </row>
    <row r="25" spans="1:3">
      <c r="A25" s="4" t="s">
        <v>630</v>
      </c>
      <c r="C25" s="4" t="s">
        <v>646</v>
      </c>
    </row>
    <row r="26" spans="1:3">
      <c r="A26" s="4" t="s">
        <v>632</v>
      </c>
      <c r="C26" s="4" t="s">
        <v>647</v>
      </c>
    </row>
    <row r="27" spans="1:3">
      <c r="A27" s="4" t="s">
        <v>634</v>
      </c>
      <c r="C27" s="10" t="n">
        <v>0.4225</v>
      </c>
    </row>
    <row r="28" spans="1:3">
      <c r="A28" s="4" t="s">
        <v>635</v>
      </c>
      <c r="C28" s="6" t="n">
        <v>8742</v>
      </c>
    </row>
    <row r="29" spans="1:3">
      <c r="A29" s="4" t="s">
        <v>648</v>
      </c>
    </row>
    <row r="30" spans="1:3">
      <c r="A30" s="4" t="s">
        <v>628</v>
      </c>
      <c r="B30" s="4" t="s">
        <v>649</v>
      </c>
    </row>
    <row r="31" spans="1:3">
      <c r="A31" s="4" t="s">
        <v>630</v>
      </c>
      <c r="B31" s="4" t="s">
        <v>650</v>
      </c>
    </row>
    <row r="32" spans="1:3">
      <c r="A32" s="4" t="s">
        <v>632</v>
      </c>
      <c r="B32" s="4" t="s">
        <v>651</v>
      </c>
    </row>
    <row r="33" spans="1:3">
      <c r="A33" s="4" t="s">
        <v>634</v>
      </c>
      <c r="B33" s="10" t="n">
        <v>0.4225</v>
      </c>
    </row>
    <row r="34" spans="1:3">
      <c r="A34" s="4" t="s">
        <v>635</v>
      </c>
      <c r="B34" s="6" t="n">
        <v>8742</v>
      </c>
    </row>
    <row r="35" spans="1:3">
      <c r="A35" s="4" t="s">
        <v>652</v>
      </c>
    </row>
    <row r="36" spans="1:3">
      <c r="A36" s="4" t="s">
        <v>628</v>
      </c>
      <c r="B36" s="4" t="s">
        <v>653</v>
      </c>
    </row>
    <row r="37" spans="1:3">
      <c r="A37" s="4" t="s">
        <v>630</v>
      </c>
      <c r="B37" s="4" t="s">
        <v>654</v>
      </c>
    </row>
    <row r="38" spans="1:3">
      <c r="A38" s="4" t="s">
        <v>632</v>
      </c>
      <c r="B38" s="4" t="s">
        <v>655</v>
      </c>
    </row>
    <row r="39" spans="1:3">
      <c r="A39" s="4" t="s">
        <v>634</v>
      </c>
      <c r="B39" s="10" t="n">
        <v>0.4225</v>
      </c>
    </row>
    <row r="40" spans="1:3">
      <c r="A40" s="4" t="s">
        <v>635</v>
      </c>
      <c r="B40" s="6" t="n">
        <v>8742</v>
      </c>
    </row>
    <row r="41" spans="1:3">
      <c r="A41" s="4" t="s">
        <v>656</v>
      </c>
    </row>
    <row r="42" spans="1:3">
      <c r="A42" s="4" t="s">
        <v>628</v>
      </c>
      <c r="B42" s="4" t="s">
        <v>657</v>
      </c>
    </row>
    <row r="43" spans="1:3">
      <c r="A43" s="4" t="s">
        <v>630</v>
      </c>
      <c r="B43" s="4" t="s">
        <v>658</v>
      </c>
    </row>
    <row r="44" spans="1:3">
      <c r="A44" s="4" t="s">
        <v>632</v>
      </c>
      <c r="B44" s="4" t="s">
        <v>659</v>
      </c>
    </row>
    <row r="45" spans="1:3">
      <c r="A45" s="4" t="s">
        <v>634</v>
      </c>
      <c r="B45" s="10" t="n">
        <v>0.4225</v>
      </c>
    </row>
    <row r="46" spans="1:3">
      <c r="A46" s="4" t="s">
        <v>635</v>
      </c>
      <c r="B46" s="6" t="n">
        <v>8811</v>
      </c>
    </row>
    <row r="47" spans="1:3">
      <c r="A47" s="4" t="s">
        <v>660</v>
      </c>
    </row>
    <row r="48" spans="1:3">
      <c r="A48" s="4" t="s">
        <v>628</v>
      </c>
      <c r="B48" s="4" t="s">
        <v>661</v>
      </c>
    </row>
    <row r="49" spans="1:3">
      <c r="A49" s="4" t="s">
        <v>630</v>
      </c>
      <c r="B49" s="4" t="s">
        <v>662</v>
      </c>
    </row>
    <row r="50" spans="1:3">
      <c r="A50" s="4" t="s">
        <v>632</v>
      </c>
      <c r="B50" s="4" t="s">
        <v>663</v>
      </c>
    </row>
    <row r="51" spans="1:3">
      <c r="A51" s="4" t="s">
        <v>634</v>
      </c>
      <c r="B51" s="10" t="n">
        <v>0.4225</v>
      </c>
    </row>
    <row r="52" spans="1:3">
      <c r="A52" s="4" t="s">
        <v>635</v>
      </c>
      <c r="B52" s="6" t="n">
        <v>88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5"/>
    <col customWidth="1" max="6" min="6" width="34"/>
    <col customWidth="1" max="7" min="7" width="24"/>
    <col customWidth="1" max="8" min="8" width="23"/>
  </cols>
  <sheetData>
    <row r="1" spans="1:8">
      <c r="A1" s="1" t="s">
        <v>138</v>
      </c>
      <c r="B1" s="2" t="s">
        <v>139</v>
      </c>
      <c r="C1" s="2" t="s">
        <v>99</v>
      </c>
      <c r="D1" s="2" t="s">
        <v>140</v>
      </c>
      <c r="E1" s="2" t="s">
        <v>141</v>
      </c>
      <c r="F1" s="2" t="s">
        <v>142</v>
      </c>
      <c r="G1" s="2" t="s">
        <v>143</v>
      </c>
      <c r="H1" s="2" t="s">
        <v>144</v>
      </c>
    </row>
    <row r="2" spans="1:8">
      <c r="A2" s="4" t="s">
        <v>145</v>
      </c>
      <c r="B2" s="6" t="n">
        <v>84712</v>
      </c>
      <c r="H2" s="6" t="n">
        <v>84712</v>
      </c>
    </row>
    <row r="3" spans="1:8">
      <c r="A3" s="4" t="s">
        <v>146</v>
      </c>
      <c r="B3" s="5" t="n">
        <v>-1387</v>
      </c>
      <c r="H3" s="5" t="n">
        <v>-1387</v>
      </c>
    </row>
    <row r="4" spans="1:8">
      <c r="A4" s="4" t="s">
        <v>147</v>
      </c>
      <c r="B4" s="5" t="n">
        <v>24168</v>
      </c>
      <c r="H4" s="5" t="n">
        <v>24168</v>
      </c>
    </row>
    <row r="5" spans="1:8">
      <c r="A5" s="4" t="s">
        <v>148</v>
      </c>
      <c r="B5" s="5" t="n">
        <v>107493</v>
      </c>
      <c r="H5" s="5" t="n">
        <v>107493</v>
      </c>
    </row>
    <row r="6" spans="1:8">
      <c r="A6" s="4" t="s">
        <v>148</v>
      </c>
      <c r="B6" s="5" t="n">
        <v>107493</v>
      </c>
      <c r="H6" s="5" t="n">
        <v>107493</v>
      </c>
    </row>
    <row r="7" spans="1:8">
      <c r="A7" s="4" t="s">
        <v>145</v>
      </c>
      <c r="B7" s="5" t="n">
        <v>84712</v>
      </c>
      <c r="H7" s="5" t="n">
        <v>84712</v>
      </c>
    </row>
    <row r="8" spans="1:8">
      <c r="A8" s="4" t="s">
        <v>88</v>
      </c>
      <c r="B8" s="5" t="n">
        <v>1164</v>
      </c>
    </row>
    <row r="9" spans="1:8">
      <c r="A9" s="4" t="s">
        <v>149</v>
      </c>
      <c r="B9" s="5" t="n">
        <v>-214854</v>
      </c>
    </row>
    <row r="10" spans="1:8">
      <c r="A10" s="4" t="s">
        <v>88</v>
      </c>
      <c r="B10" s="5" t="n">
        <v>2551</v>
      </c>
    </row>
    <row r="11" spans="1:8">
      <c r="A11" s="4" t="s">
        <v>150</v>
      </c>
      <c r="B11" s="5" t="n">
        <v>253484</v>
      </c>
      <c r="C11" s="6" t="n">
        <v>4947</v>
      </c>
      <c r="D11" s="6" t="n">
        <v>127350</v>
      </c>
      <c r="E11" s="6" t="n">
        <v>121187</v>
      </c>
      <c r="G11" s="6" t="n">
        <v>253484</v>
      </c>
    </row>
    <row r="12" spans="1:8">
      <c r="A12" s="4" t="s">
        <v>151</v>
      </c>
      <c r="C12" s="5" t="n">
        <v>381334</v>
      </c>
      <c r="D12" s="5" t="n">
        <v>9342692</v>
      </c>
      <c r="E12" s="5" t="n">
        <v>9342692</v>
      </c>
    </row>
    <row r="13" spans="1:8">
      <c r="A13" s="4" t="s">
        <v>148</v>
      </c>
      <c r="B13" s="5" t="n">
        <v>107493</v>
      </c>
      <c r="H13" s="5" t="n">
        <v>107493</v>
      </c>
    </row>
    <row r="14" spans="1:8">
      <c r="A14" s="4" t="s">
        <v>148</v>
      </c>
      <c r="B14" s="5" t="n">
        <v>107493</v>
      </c>
      <c r="H14" s="5" t="n">
        <v>107493</v>
      </c>
    </row>
    <row r="15" spans="1:8">
      <c r="A15" s="4" t="s">
        <v>152</v>
      </c>
      <c r="B15" s="5" t="n">
        <v>248147</v>
      </c>
      <c r="H15" s="5" t="n">
        <v>248147</v>
      </c>
    </row>
    <row r="16" spans="1:8">
      <c r="A16" s="4" t="s">
        <v>153</v>
      </c>
      <c r="B16" s="5" t="n">
        <v>0</v>
      </c>
      <c r="C16" s="6" t="n">
        <v>12367</v>
      </c>
      <c r="D16" s="6" t="n">
        <v>40299</v>
      </c>
      <c r="E16" s="6" t="n">
        <v>302974</v>
      </c>
      <c r="G16" s="5" t="n">
        <v>355640</v>
      </c>
      <c r="H16" s="6" t="n">
        <v>-355640</v>
      </c>
    </row>
    <row r="17" spans="1:8">
      <c r="A17" s="4" t="s">
        <v>154</v>
      </c>
      <c r="C17" s="5" t="n">
        <v>381334</v>
      </c>
      <c r="D17" s="5" t="n">
        <v>1242692</v>
      </c>
      <c r="E17" s="5" t="n">
        <v>9342692</v>
      </c>
    </row>
    <row r="18" spans="1:8">
      <c r="A18" s="4" t="s">
        <v>149</v>
      </c>
      <c r="B18" s="5" t="n">
        <v>-214854</v>
      </c>
      <c r="C18" s="6" t="n">
        <v>-7471</v>
      </c>
      <c r="D18" s="6" t="n">
        <v>-24346</v>
      </c>
      <c r="E18" s="6" t="n">
        <v>-183037</v>
      </c>
      <c r="G18" s="5" t="n">
        <v>-214854</v>
      </c>
    </row>
    <row r="19" spans="1:8">
      <c r="A19" s="4" t="s">
        <v>155</v>
      </c>
      <c r="B19" s="5" t="n">
        <v>0</v>
      </c>
      <c r="C19" s="5" t="n">
        <v>4896</v>
      </c>
      <c r="D19" s="5" t="n">
        <v>15953</v>
      </c>
      <c r="E19" s="5" t="n">
        <v>119937</v>
      </c>
      <c r="G19" s="5" t="n">
        <v>140786</v>
      </c>
    </row>
    <row r="20" spans="1:8">
      <c r="A20" s="4" t="s">
        <v>156</v>
      </c>
      <c r="B20" s="5" t="n">
        <v>110147</v>
      </c>
      <c r="D20" s="6" t="n">
        <v>110147</v>
      </c>
      <c r="G20" s="5" t="n">
        <v>110147</v>
      </c>
    </row>
    <row r="21" spans="1:8">
      <c r="A21" s="4" t="s">
        <v>157</v>
      </c>
      <c r="D21" s="5" t="n">
        <v>8100000</v>
      </c>
    </row>
    <row r="22" spans="1:8">
      <c r="A22" s="4" t="s">
        <v>88</v>
      </c>
      <c r="B22" s="5" t="n">
        <v>2551</v>
      </c>
      <c r="C22" s="5" t="n">
        <v>51</v>
      </c>
      <c r="D22" s="6" t="n">
        <v>1250</v>
      </c>
      <c r="E22" s="5" t="n">
        <v>1250</v>
      </c>
      <c r="G22" s="5" t="n">
        <v>2551</v>
      </c>
    </row>
    <row r="23" spans="1:8">
      <c r="A23" s="4" t="s">
        <v>150</v>
      </c>
      <c r="B23" s="5" t="n">
        <v>253484</v>
      </c>
      <c r="C23" s="6" t="n">
        <v>4947</v>
      </c>
      <c r="D23" s="6" t="n">
        <v>127350</v>
      </c>
      <c r="E23" s="6" t="n">
        <v>121187</v>
      </c>
      <c r="G23" s="5" t="n">
        <v>253484</v>
      </c>
    </row>
    <row r="24" spans="1:8">
      <c r="A24" s="4" t="s">
        <v>151</v>
      </c>
      <c r="C24" s="5" t="n">
        <v>381334</v>
      </c>
      <c r="D24" s="5" t="n">
        <v>9342692</v>
      </c>
      <c r="E24" s="5" t="n">
        <v>9342692</v>
      </c>
    </row>
    <row r="25" spans="1:8">
      <c r="A25" s="4" t="s">
        <v>88</v>
      </c>
      <c r="B25" s="5" t="n">
        <v>27072</v>
      </c>
      <c r="C25" s="6" t="n">
        <v>544</v>
      </c>
      <c r="D25" s="6" t="n">
        <v>12465</v>
      </c>
      <c r="E25" s="6" t="n">
        <v>12465</v>
      </c>
      <c r="F25" s="6" t="n">
        <v>1598</v>
      </c>
      <c r="G25" s="5" t="n">
        <v>27072</v>
      </c>
    </row>
    <row r="26" spans="1:8">
      <c r="A26" s="4" t="s">
        <v>149</v>
      </c>
      <c r="B26" s="5" t="n">
        <v>0</v>
      </c>
    </row>
    <row r="27" spans="1:8">
      <c r="A27" s="4" t="s">
        <v>88</v>
      </c>
      <c r="B27" s="5" t="n">
        <v>27072</v>
      </c>
    </row>
    <row r="28" spans="1:8">
      <c r="A28" s="4" t="s">
        <v>158</v>
      </c>
      <c r="B28" s="5" t="n">
        <v>27662</v>
      </c>
      <c r="C28" s="6" t="n">
        <v>551</v>
      </c>
      <c r="F28" s="6" t="n">
        <v>27111</v>
      </c>
      <c r="G28" s="5" t="n">
        <v>27662</v>
      </c>
    </row>
    <row r="29" spans="1:8">
      <c r="A29" s="4" t="s">
        <v>159</v>
      </c>
      <c r="C29" s="5" t="n">
        <v>32509</v>
      </c>
      <c r="F29" s="5" t="n">
        <v>1592920</v>
      </c>
    </row>
    <row r="30" spans="1:8">
      <c r="A30" s="4" t="s">
        <v>160</v>
      </c>
      <c r="B30" s="5" t="n">
        <v>-28904</v>
      </c>
      <c r="C30" s="6" t="n">
        <v>-578</v>
      </c>
      <c r="D30" s="5" t="n">
        <v>-13498</v>
      </c>
      <c r="E30" s="5" t="n">
        <v>-13498</v>
      </c>
      <c r="F30" s="6" t="n">
        <v>-1330</v>
      </c>
      <c r="G30" s="5" t="n">
        <v>-28904</v>
      </c>
    </row>
    <row r="31" spans="1:8">
      <c r="A31" s="4" t="s">
        <v>161</v>
      </c>
      <c r="B31" s="5" t="n">
        <v>279314</v>
      </c>
      <c r="C31" s="6" t="n">
        <v>5464</v>
      </c>
      <c r="D31" s="6" t="n">
        <v>126317</v>
      </c>
      <c r="E31" s="6" t="n">
        <v>120154</v>
      </c>
      <c r="F31" s="6" t="n">
        <v>27379</v>
      </c>
      <c r="G31" s="5" t="n">
        <v>279314</v>
      </c>
    </row>
    <row r="32" spans="1:8">
      <c r="A32" s="4" t="s">
        <v>162</v>
      </c>
      <c r="C32" s="5" t="n">
        <v>413843</v>
      </c>
      <c r="D32" s="5" t="n">
        <v>9342692</v>
      </c>
      <c r="E32" s="5" t="n">
        <v>9342692</v>
      </c>
      <c r="F32" s="5" t="n">
        <v>1592920</v>
      </c>
    </row>
    <row r="33" spans="1:8">
      <c r="A33" s="4" t="s">
        <v>88</v>
      </c>
      <c r="B33" s="5" t="n">
        <v>24890</v>
      </c>
      <c r="C33" s="6" t="n">
        <v>492</v>
      </c>
      <c r="D33" s="6" t="n">
        <v>11306</v>
      </c>
      <c r="E33" s="6" t="n">
        <v>11186</v>
      </c>
      <c r="F33" s="6" t="n">
        <v>1906</v>
      </c>
      <c r="G33" s="5" t="n">
        <v>24890</v>
      </c>
    </row>
    <row r="34" spans="1:8">
      <c r="A34" s="4" t="s">
        <v>149</v>
      </c>
      <c r="B34" s="5" t="n">
        <v>0</v>
      </c>
    </row>
    <row r="35" spans="1:8">
      <c r="A35" s="4" t="s">
        <v>88</v>
      </c>
      <c r="B35" s="5" t="n">
        <v>24890</v>
      </c>
    </row>
    <row r="36" spans="1:8">
      <c r="A36" s="4" t="s">
        <v>163</v>
      </c>
      <c r="B36" s="5" t="n">
        <v>4099</v>
      </c>
      <c r="C36" s="6" t="n">
        <v>89</v>
      </c>
      <c r="D36" s="6" t="n">
        <v>4010</v>
      </c>
      <c r="G36" s="5" t="n">
        <v>4099</v>
      </c>
    </row>
    <row r="37" spans="1:8">
      <c r="A37" s="4" t="s">
        <v>164</v>
      </c>
      <c r="C37" s="5" t="n">
        <v>6798</v>
      </c>
      <c r="D37" s="5" t="n">
        <v>333103</v>
      </c>
    </row>
    <row r="38" spans="1:8">
      <c r="A38" s="4" t="s">
        <v>160</v>
      </c>
      <c r="B38" s="5" t="n">
        <v>-35180</v>
      </c>
      <c r="C38" s="6" t="n">
        <v>-702</v>
      </c>
      <c r="D38" s="6" t="n">
        <v>-15998</v>
      </c>
      <c r="E38" s="5" t="n">
        <v>-15788</v>
      </c>
      <c r="F38" s="5" t="n">
        <v>-2692</v>
      </c>
      <c r="G38" s="5" t="n">
        <v>-35180</v>
      </c>
    </row>
    <row r="39" spans="1:8">
      <c r="A39" s="4" t="s">
        <v>165</v>
      </c>
      <c r="B39" s="6" t="n">
        <v>273123</v>
      </c>
      <c r="C39" s="6" t="n">
        <v>5343</v>
      </c>
      <c r="D39" s="6" t="n">
        <v>125635</v>
      </c>
      <c r="E39" s="6" t="n">
        <v>115552</v>
      </c>
      <c r="F39" s="6" t="n">
        <v>26593</v>
      </c>
      <c r="G39" s="6" t="n">
        <v>273123</v>
      </c>
    </row>
    <row r="40" spans="1:8">
      <c r="A40" s="4" t="s">
        <v>166</v>
      </c>
      <c r="C40" s="5" t="n">
        <v>420641</v>
      </c>
      <c r="D40" s="5" t="n">
        <v>9675795</v>
      </c>
      <c r="E40" s="5" t="n">
        <v>9342692</v>
      </c>
      <c r="F40" s="5" t="n">
        <v>15929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80"/>
    <col customWidth="1" max="4" min="4" width="80"/>
  </cols>
  <sheetData>
    <row r="1" spans="1:4">
      <c r="A1" s="1" t="s">
        <v>664</v>
      </c>
      <c r="B1" s="2" t="s">
        <v>300</v>
      </c>
      <c r="C1" s="2" t="s">
        <v>385</v>
      </c>
      <c r="D1" s="2" t="s">
        <v>1</v>
      </c>
    </row>
    <row r="2" spans="1:4">
      <c r="B2" s="2" t="s">
        <v>665</v>
      </c>
      <c r="C2" s="2" t="s">
        <v>666</v>
      </c>
      <c r="D2" s="2" t="s">
        <v>33</v>
      </c>
    </row>
    <row r="3" spans="1:4">
      <c r="A3" s="4" t="s">
        <v>551</v>
      </c>
      <c r="D3" s="4" t="s">
        <v>552</v>
      </c>
    </row>
    <row r="4" spans="1:4">
      <c r="A4" s="4" t="s">
        <v>553</v>
      </c>
    </row>
    <row r="5" spans="1:4">
      <c r="A5" s="4" t="s">
        <v>667</v>
      </c>
      <c r="D5" s="6" t="n">
        <v>35000</v>
      </c>
    </row>
    <row r="6" spans="1:4">
      <c r="A6" s="4" t="s">
        <v>555</v>
      </c>
    </row>
    <row r="7" spans="1:4">
      <c r="A7" s="4" t="s">
        <v>667</v>
      </c>
      <c r="D7" s="5" t="n">
        <v>38400</v>
      </c>
    </row>
    <row r="8" spans="1:4">
      <c r="A8" s="4" t="s">
        <v>556</v>
      </c>
    </row>
    <row r="9" spans="1:4">
      <c r="A9" s="4" t="s">
        <v>667</v>
      </c>
      <c r="D9" s="6" t="n">
        <v>38025</v>
      </c>
    </row>
    <row r="10" spans="1:4">
      <c r="A10" s="4" t="s">
        <v>668</v>
      </c>
    </row>
    <row r="11" spans="1:4">
      <c r="A11" s="4" t="s">
        <v>551</v>
      </c>
      <c r="C11" s="4" t="s">
        <v>669</v>
      </c>
    </row>
    <row r="12" spans="1:4">
      <c r="A12" s="4" t="s">
        <v>670</v>
      </c>
    </row>
    <row r="13" spans="1:4">
      <c r="A13" s="4" t="s">
        <v>667</v>
      </c>
      <c r="C13" s="6" t="n">
        <v>35000</v>
      </c>
    </row>
    <row r="14" spans="1:4">
      <c r="A14" s="4" t="s">
        <v>671</v>
      </c>
    </row>
    <row r="15" spans="1:4">
      <c r="A15" s="4" t="s">
        <v>667</v>
      </c>
      <c r="C15" s="5" t="n">
        <v>38400</v>
      </c>
    </row>
    <row r="16" spans="1:4">
      <c r="A16" s="4" t="s">
        <v>672</v>
      </c>
    </row>
    <row r="17" spans="1:4">
      <c r="A17" s="4" t="s">
        <v>667</v>
      </c>
      <c r="C17" s="6" t="n">
        <v>38000</v>
      </c>
    </row>
    <row r="18" spans="1:4">
      <c r="A18" s="4" t="s">
        <v>673</v>
      </c>
    </row>
    <row r="19" spans="1:4">
      <c r="A19" s="4" t="s">
        <v>628</v>
      </c>
      <c r="B19" s="4" t="s">
        <v>674</v>
      </c>
    </row>
    <row r="20" spans="1:4">
      <c r="A20" s="4" t="s">
        <v>630</v>
      </c>
      <c r="B20" s="4" t="s">
        <v>675</v>
      </c>
    </row>
    <row r="21" spans="1:4">
      <c r="A21" s="4" t="s">
        <v>632</v>
      </c>
      <c r="B21" s="4" t="s">
        <v>676</v>
      </c>
    </row>
    <row r="22" spans="1:4">
      <c r="A22" s="4" t="s">
        <v>677</v>
      </c>
      <c r="B22" s="10" t="n">
        <v>0.4225</v>
      </c>
    </row>
    <row r="23" spans="1:4">
      <c r="A23" s="4" t="s">
        <v>678</v>
      </c>
      <c r="B23" s="6" t="n">
        <v>901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33</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55:02Z</dcterms:created>
  <dcterms:modified xmlns:dcterms="http://purl.org/dc/terms/" xmlns:xsi="http://www.w3.org/2001/XMLSchema-instance" xsi:type="dcterms:W3CDTF">2017-03-08T16:55:02Z</dcterms:modified>
</cp:coreProperties>
</file>